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Property and Equipment, Net" sheetId="10" state="visible" r:id="rId10"/>
    <sheet xmlns:r="http://schemas.openxmlformats.org/officeDocument/2006/relationships" name="Goodwill" sheetId="11" state="visible" r:id="rId11"/>
    <sheet xmlns:r="http://schemas.openxmlformats.org/officeDocument/2006/relationships" name="Intangible Assets, Net" sheetId="12" state="visible" r:id="rId12"/>
    <sheet xmlns:r="http://schemas.openxmlformats.org/officeDocument/2006/relationships" name="Digital Tokens" sheetId="13" state="visible" r:id="rId13"/>
    <sheet xmlns:r="http://schemas.openxmlformats.org/officeDocument/2006/relationships" name="Income Taxes" sheetId="14" state="visible" r:id="rId14"/>
    <sheet xmlns:r="http://schemas.openxmlformats.org/officeDocument/2006/relationships" name="Accrued Expenses and Other Curr" sheetId="15" state="visible" r:id="rId15"/>
    <sheet xmlns:r="http://schemas.openxmlformats.org/officeDocument/2006/relationships" name="Stockholders' Equity" sheetId="16" state="visible" r:id="rId16"/>
    <sheet xmlns:r="http://schemas.openxmlformats.org/officeDocument/2006/relationships" name="Net Income (Loss) Per Share" sheetId="17" state="visible" r:id="rId17"/>
    <sheet xmlns:r="http://schemas.openxmlformats.org/officeDocument/2006/relationships" name="Leases" sheetId="18" state="visible" r:id="rId18"/>
    <sheet xmlns:r="http://schemas.openxmlformats.org/officeDocument/2006/relationships" name="Term debt" sheetId="19" state="visible" r:id="rId19"/>
    <sheet xmlns:r="http://schemas.openxmlformats.org/officeDocument/2006/relationships" name="Commitments and contingencies" sheetId="20" state="visible" r:id="rId20"/>
    <sheet xmlns:r="http://schemas.openxmlformats.org/officeDocument/2006/relationships" name="Sale of Secured Communications "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Discontinued Operations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Digital Tokens (Tables)" sheetId="28" state="visible" r:id="rId28"/>
    <sheet xmlns:r="http://schemas.openxmlformats.org/officeDocument/2006/relationships" name="Income Taxes (Tables)" sheetId="29" state="visible" r:id="rId29"/>
    <sheet xmlns:r="http://schemas.openxmlformats.org/officeDocument/2006/relationships" name="Accrued Expenses and Other Cu_2" sheetId="30" state="visible" r:id="rId30"/>
    <sheet xmlns:r="http://schemas.openxmlformats.org/officeDocument/2006/relationships" name="Stockholders' Equity (Tables)" sheetId="31" state="visible" r:id="rId31"/>
    <sheet xmlns:r="http://schemas.openxmlformats.org/officeDocument/2006/relationships" name="Net Income (Loss) Per Share (Ta" sheetId="32" state="visible" r:id="rId32"/>
    <sheet xmlns:r="http://schemas.openxmlformats.org/officeDocument/2006/relationships" name="Leases (Tables)" sheetId="33" state="visible" r:id="rId33"/>
    <sheet xmlns:r="http://schemas.openxmlformats.org/officeDocument/2006/relationships" name="Term debt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Discontinued Operations (Detail" sheetId="39" state="visible" r:id="rId39"/>
    <sheet xmlns:r="http://schemas.openxmlformats.org/officeDocument/2006/relationships" name="Discontinued Operations (Deta_2" sheetId="40" state="visible" r:id="rId40"/>
    <sheet xmlns:r="http://schemas.openxmlformats.org/officeDocument/2006/relationships" name="Property and Equipment, Net (De" sheetId="41" state="visible" r:id="rId41"/>
    <sheet xmlns:r="http://schemas.openxmlformats.org/officeDocument/2006/relationships" name="Property and Equipment, Net (_2" sheetId="42" state="visible" r:id="rId42"/>
    <sheet xmlns:r="http://schemas.openxmlformats.org/officeDocument/2006/relationships" name="Goodwill (Details)" sheetId="43" state="visible" r:id="rId43"/>
    <sheet xmlns:r="http://schemas.openxmlformats.org/officeDocument/2006/relationships" name="Intangible Assets, Net (Details" sheetId="44" state="visible" r:id="rId44"/>
    <sheet xmlns:r="http://schemas.openxmlformats.org/officeDocument/2006/relationships" name="Intangible Assets, Net (Detai_2" sheetId="45" state="visible" r:id="rId45"/>
    <sheet xmlns:r="http://schemas.openxmlformats.org/officeDocument/2006/relationships" name="Digital Tokens (Details)" sheetId="46" state="visible" r:id="rId46"/>
    <sheet xmlns:r="http://schemas.openxmlformats.org/officeDocument/2006/relationships" name="Digital Tokens (Details) - Sche" sheetId="47" state="visible" r:id="rId47"/>
    <sheet xmlns:r="http://schemas.openxmlformats.org/officeDocument/2006/relationships" name="Income Taxes (Details)" sheetId="48" state="visible" r:id="rId48"/>
    <sheet xmlns:r="http://schemas.openxmlformats.org/officeDocument/2006/relationships" name="Income Taxes (Details) - Schedu" sheetId="49" state="visible" r:id="rId49"/>
    <sheet xmlns:r="http://schemas.openxmlformats.org/officeDocument/2006/relationships" name="Income Taxes (Details) - Sche_2" sheetId="50" state="visible" r:id="rId50"/>
    <sheet xmlns:r="http://schemas.openxmlformats.org/officeDocument/2006/relationships" name="Income Taxes (Details) - Sche_3" sheetId="51" state="visible" r:id="rId51"/>
    <sheet xmlns:r="http://schemas.openxmlformats.org/officeDocument/2006/relationships" name="Accrued Expenses and Other Cu_3" sheetId="52" state="visible" r:id="rId52"/>
    <sheet xmlns:r="http://schemas.openxmlformats.org/officeDocument/2006/relationships" name="Stockholders' Equity (Details)" sheetId="53" state="visible" r:id="rId53"/>
    <sheet xmlns:r="http://schemas.openxmlformats.org/officeDocument/2006/relationships" name="Stockholders' Equity (Details) " sheetId="54" state="visible" r:id="rId54"/>
    <sheet xmlns:r="http://schemas.openxmlformats.org/officeDocument/2006/relationships" name="Stockholders' Equity (Details_2" sheetId="55" state="visible" r:id="rId55"/>
    <sheet xmlns:r="http://schemas.openxmlformats.org/officeDocument/2006/relationships" name="Stockholders' Equity (Details_3" sheetId="56" state="visible" r:id="rId56"/>
    <sheet xmlns:r="http://schemas.openxmlformats.org/officeDocument/2006/relationships" name="Net Income (Loss) Per Share (De" sheetId="57" state="visible" r:id="rId57"/>
    <sheet xmlns:r="http://schemas.openxmlformats.org/officeDocument/2006/relationships" name="Net Income (Loss) Per Share (_2" sheetId="58" state="visible" r:id="rId58"/>
    <sheet xmlns:r="http://schemas.openxmlformats.org/officeDocument/2006/relationships" name="Leases (Details)" sheetId="59" state="visible" r:id="rId59"/>
    <sheet xmlns:r="http://schemas.openxmlformats.org/officeDocument/2006/relationships" name="Leases (Details) - Schedule of " sheetId="60" state="visible" r:id="rId60"/>
    <sheet xmlns:r="http://schemas.openxmlformats.org/officeDocument/2006/relationships" name="Leases (Details) - Schedule o_2" sheetId="61" state="visible" r:id="rId61"/>
    <sheet xmlns:r="http://schemas.openxmlformats.org/officeDocument/2006/relationships" name="Term debt (Details)" sheetId="62" state="visible" r:id="rId62"/>
    <sheet xmlns:r="http://schemas.openxmlformats.org/officeDocument/2006/relationships" name="Term debt (Details) - Schedule " sheetId="63" state="visible" r:id="rId63"/>
    <sheet xmlns:r="http://schemas.openxmlformats.org/officeDocument/2006/relationships" name="Commitments and contingencies (" sheetId="64" state="visible" r:id="rId64"/>
    <sheet xmlns:r="http://schemas.openxmlformats.org/officeDocument/2006/relationships" name="Sale of Secured Communication_2"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USD ($)</t>
        </is>
      </c>
      <c r="B1" s="2" t="inlineStr">
        <is>
          <t>12 Months Ended</t>
        </is>
      </c>
    </row>
    <row r="2">
      <c r="B2" s="2" t="inlineStr">
        <is>
          <t>Dec. 31, 2020</t>
        </is>
      </c>
      <c r="C2" s="2" t="inlineStr">
        <is>
          <t>Mar. 19, 2021</t>
        </is>
      </c>
    </row>
    <row r="3">
      <c r="A3" s="3" t="inlineStr">
        <is>
          <t>Document Information Line Items</t>
        </is>
      </c>
    </row>
    <row r="4">
      <c r="A4" s="4" t="inlineStr">
        <is>
          <t>Entity Registrant Name</t>
        </is>
      </c>
      <c r="B4" s="4" t="inlineStr">
        <is>
          <t>PALTALK,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6906454</v>
      </c>
    </row>
    <row r="8">
      <c r="A8" s="4" t="inlineStr">
        <is>
          <t>Entity Public Float</t>
        </is>
      </c>
      <c r="B8" s="6" t="n">
        <v>6515821</v>
      </c>
    </row>
    <row r="9">
      <c r="A9" s="4" t="inlineStr">
        <is>
          <t>Amendment Flag</t>
        </is>
      </c>
      <c r="B9" s="4" t="inlineStr">
        <is>
          <t>false</t>
        </is>
      </c>
    </row>
    <row r="10">
      <c r="A10" s="4" t="inlineStr">
        <is>
          <t>Entity Central Index Key</t>
        </is>
      </c>
      <c r="B10" s="4" t="inlineStr">
        <is>
          <t>000135583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1-38717</t>
        </is>
      </c>
    </row>
    <row r="22">
      <c r="A22" s="4" t="inlineStr">
        <is>
          <t>Entity Incorporation, State or Country Code</t>
        </is>
      </c>
      <c r="B22" s="4" t="inlineStr">
        <is>
          <t>D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4. Property and
Equipment, Net Property
and equipment, net consisted of the following for the periods presented:
December 31,
2020 2019
Computer
equipment $ 866,459 $ 3,706,017
Website
development 3,076,323 3,076,323
Furniture
and fixtures 47,463 89,027
Leasehold
improvements - 32,726
Total
property and equipment 3,990,245 6,904,093
Less:
Accumulated depreciation (3,734,468 ) (6,284,034 )
Total
property and equipment, net $ 255,777 $ 620,059 Depreciation
expense, which includes amortization of website development costs, for the years ended December 31, 2020 and 2019 was $325,044
and $349,082, respectively. Loss
on disposal of property and equipment for the years ended December 31, 2020 and 2019 was $39,238 and $0, respectively, as a result
from the termination of one of our office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5. Goodwill The
Company tests goodwill and indefinite-lived intangible assets for impairment annually and whenever events or circumstances arise
that indicate an impairment may exist. The
Company recorded $6,760,222 of goodwill impairment for the year ended December 31, 2019 due to a sustained decrease in market
price per share of the Company’s common stock. At December 31, 2019, the market price per share of the Company’s common
stock declined to $1.29, and as such, the Company tested for an impairment and concluded that its goodwill should be reduced as
result of the decline in the market price per share and fair value of the reporting unit. The
Company determined there were no indicators that would lead to a test for impairment during the year ended December 31, 2020.
Goodwill was $6,326,250 at December 31,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6. Intangible Assets,
Net Intangible
assets, net consisted of the following for the periods presented:
December 31,
2020 2019
Gross
Accumulated
Net
Gross
Accumulated
Net
Patents $ 50,000 $ (28,750 ) $ 21,250 $ 50,000 $ (26,250 ) $ 23,750
Trade
names, trademarks, product names, URLs 555,000 (493,648 ) 61,352 555,000 (446,479 ) 108,521
Internally
developed software 1,990,000 (1,990,000 ) - 1,990,000 (1,959,655 ) 30,345
Subscriber/customer
relationships 2,279,000 (1,980,392 ) 298,608 2,279,000 (1,813,725 ) 465,275
Total
intangible assets $ 4,874,000 $ (4,492,790 ) $ 381,210 $ 4,874,000 $ (4,246,109 ) $ 627,891 Amortization
expense for the years ended December 31, 2020 and 2019 was $246,681 and $256,332, respectively. The aggregate amortization expense
for each of the next five years and thereafter is estimated to be $184,667 in 2021, $149,944 in 2022, $18,000 in 2023, $17,354
in 2024, $2,500 in 2025 and $8,745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Tokens</t>
        </is>
      </c>
      <c r="B1" s="2" t="inlineStr">
        <is>
          <t>12 Months Ended</t>
        </is>
      </c>
    </row>
    <row r="2">
      <c r="B2" s="2" t="inlineStr">
        <is>
          <t>Dec. 31, 2020</t>
        </is>
      </c>
    </row>
    <row r="3">
      <c r="A3" s="3" t="inlineStr">
        <is>
          <t>Digital Tokens [Abstract]</t>
        </is>
      </c>
    </row>
    <row r="4">
      <c r="A4" s="4" t="inlineStr">
        <is>
          <t>Digital Tokens</t>
        </is>
      </c>
      <c r="B4" s="4" t="inlineStr">
        <is>
          <t>7. Digital Tokens At
December 31, 2019, digital tokens consisted of XPX tokens received in connection with the ProximaX Agreement. At December 31,
2020, digital tokens and digital tokens receivable consist of Props tokens received in connection with the YouNow Agreement. Given
that there is limited precedent regarding the classification and measurement of cryptocurrencies and other digital tokens under
current GAAP, the Company has determined to account for these tokens as indefinite-lived intangible assets in accordance with
ASC 350, Intangibles-Goodwill and Other XPX
Tokens Prior
to September 2019, the fair value of the Company’s XPX tokens had been based on
the quoted market prices for the XPX tokens (Level 1 inputs). In September 2019, the
Kryptono Exchange announced that as part of its periodic review of its listed digital
assets it was determined that ProximaX no longer met its standards for continued listing.
Accordingly, it delisted and ceased trading for XPX tokens on October 4, 2019. Because
the value of XPX as listed on other exchanges had declined significantly, the Company
recorded an impairment charge in the amount of $625,368 which is reported as a component
of other income and expenses in the accompanying consolidated statements of operations
for the year ended December 31, 2019. During
the year ended December 31, 2020, the Company sold 124,752,914 digital tokens for proceeds of $75,406. The recorded loss of approximately
$72,800 is included under other expense, net in the consolidated statements of operations. Props
Tokens The
Props tokens received and receivable from YouNow are intangible assets that are accounted for at cost, less impairment charges.
According to the guidance, a holder of utility tokens cannot only compare the carrying value to fair value at the reporting period,
but instead must assess impairment daily. As a result, the Company uses the amount equal the lowest price during the period in
which the Props tokens are held as the carrying amount for purposes of testing for impairment. To
calculate the fair value of the Props tokens received and receivable pursuant to the YouNow Agreement, the Company, through a
third-party valuation, used the backsolve method, which utilizes the option pricing method to calculate the implied value of the
Props tokens based on the most recent transaction price publicly available (Level 3 inputs). For purposes of the Backsolve method,
the Company used a precedent transaction in which Props tokens were purchased at a price of $0.07 per Props token. The precedent
transaction also included the issuance of warrants to purchase additional Props tokens at a strike price of $0.07 per Props token.
Using the Backsolve method, the Company took into account the strike price of the warrants issued in the precedent transaction
and then determined the allocated value of the Props tokens as though it were a basket purchase. The
implied fair value of the Props tokens represents a marketable basis of value. As the Props tokens do not currently have access
to a liquid marketplace, a discount for lack of marketability was applied to the implied fair value using a protective put calculation.
A summary of the key inputs used in the Backsolve model at December 31, 2020 are summarized as follows:
Maturity
(time until an exit or liquidity) 1 year
Volatility 197.0%
Risk
free rate of return 0.16% The
basic logic of the protective put approach is supported by the notion that the holder of a non-marketable security can effectively
purchase liquidity by purchasing a put option on the security. Therefore, the non-marketable value of a security is its value
on a marketable basis, less the value of the hypothetical put option. The put option calculation relies on the Black-Scholes option
pricing model, which utilizes volatility from comparable utility tokens, an estimated time to maturity (or liquidity), and the
risk-free rate commensurate with that maturity. Digital
tokens earned, receivable or payable before June 30, 2020, were recorded based on a $0.02 fair value estimated at the end of the
reporting period. Digital tokens earned, receivable or payable from July 1, 2020 through December 31, 2020 were recorded based
on an estimated fair value of $0.039. At December 31, 2020, the Company recorded
$439,145 under digital tokens, $123,397 under digital tokens payable and $210,000 under digital tokens receivable pursuant to
the YouNow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8. Income Taxes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IRC Section 163(j)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recoverability of AMT tax credits. Given the Company’s full valuation allowance position,
the CARES Act did not have a material impact on the financial statements. The
Company’s provision for income taxes is comprised of the following:
December 31,
2020 2019
Current
Federal $ - $ (151,597 )
State
and local 387 10,004
Total
Current 387 (141,593 )
Deferred
Federal - -
State
and local - -
Total
Deferred - -
Total
Provision (Benefit) $ 387 $ (141,593 ) In
2020, the Company recorded an income tax provision of $387 for state and local taxes. In 2019, as a result of the gain recorded
in discontinued operations related to the sale of the Dating Services Business, the Company recorded an income tax benefit of
$159,265 from continuing operations pursuant to the intra-period allocation guidance in ASC 740-20-45-7 which was partially offset
by an income tax provision of $17,672 for state and local taxes. The Company also recorded an income tax expense of $159,265 allocated
to discontinued operation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20 2019
Deferred
Tax Assets:
Net
operating losses $ 4,098,329 $ 4,265,150
Share-based
compensation 859,100 989,763
Amortization
of Intangible Assets 769,742 1,056,162
Rent 15,272 168,036
Tax
Credits 62,969 62,969
Other 160,762 72,032
Subtotal 5,966,174 6,614,116
Less
Valuation Allowance: (5,903,825 ) (6,349,900 )
Total
Deferred Tax Assets 62,349 264,216
Deferred
Tax Liabilities:
Property
and equipment (62,349 ) (264,216 )
Total
Deferred Tax Liabilities (62,349 ) (264,216 )
Net
Deferred Tax Assets $ - $ - In
assessing the Company’s ability to recover its deferred tax assets, the Company evaluated whether it is more likely than
not that some portion or the entire deferred tax asset will be realized. The ultimate realization of deferred tax assets is dependent
upon the generation of future taxable income in those periods in which temporary differences become deductible and/or net operating
losses can be utilized.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on these factors
including cumulative losses in recent years, the Company determined that its deferred tax assets are not realizable on a more-likely-than-not
basis and has recorded a valuation allowance against its net deferred tax assets. The Company’s valuation allowance decreased
by $446,075 during 2020.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 As
of December 31, 2020, the Company has U.S. federal net operating loss carryforwards of approximately $18.3 million, of which $14.4
million may be subject to a significant annual limitation under Section 382 of the Internal Revenue Code. Of the $18.3 million,
approximately, $17.1 million will expire in 2030 to 2037, if not utilized. The remaining $1.2 million may be carried forward indefinitely. The
Company’s effective tax rate differs from the U.S. federal statutory income tax rate of 21% for 2020 and 2019 as follows:
2020 2019
Federal
statutory rate 21.0 % 21.0 %
Permanent
differences 0.2 % (6.7 )%
State
and local taxes 1.9 % (0.2 )%
Valuation
allowance (37.0 )% (0.1 )%
Deferred
tax adjustment 0.0 % (9.9 )%
Share based compensation 14.6 % (2.7 )%
Other (0.6 )% 0.1 %
Effective
tax rate 0.1 % 1.6 % The
Company applies the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20, the Company has no uncertain tax positions. As such, there
are no uncertain tax positions for which it is reasonably possible that the total amounts of unrecognized tax benefits will significantly
increase or decrease within twelve months from December 31, 2020. The
Company files a federal income tax return and income tax returns in various state tax jurisdictions. The open tax years for the
federal income tax return is 2017 through 2020. The state income tax returns have varying statutes of limitations. The open tax
years relating to any of the Company’s federal and state net operating losses begin in 20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9. Accrued Expenses
and Other Current Liabilities Accrued
expenses and other current liabilities consisted of the following for the periods presented:
December 31,
2020 2019
Compensation,
benefits and payroll taxes $ 226,500 $ 138,001
Income
tax payable - 17,672
Other
accrued expenses 27,584 279,066
Total
accrued expenses and other current liabilities $ 254,084 $ 434,7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10. Stockholders’
Equity The
2011 Plan was terminated as to future awards on May 16, 2016. A total of 121,930 shares of the Company’s common stock may
be issued pursuant to outstanding options awarded under the 2011 Plan; however, no additional awards may be granted under such
plan. The 2016 Plan was adopted by the Company’s stockholders on May 16, 2016 and permits the Company to award stock options
(both incentive stock options and non-qualified stock options), stock appreciation rights, restricted stock, restricted stock
units, performance awards,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2016 Plan is 1,300,000 shares, 100%
of which may be issued pursuant to incentive stock options. In addition, the maximum number of shares of common stock that may
be issued under the 2016 Plan may be increased by an indeterminate number of shares of common stock underlying outstanding awards
issued under the 2011 Plan that are forfeited, expired, cancelled or settled in cash. As of December 31, 2020, there were 853,999
shares available for future issuance under the 2016 Plan. Treasury
Shares On
April 29, 2019, the Company implemented a stock repurchase plan to repurchase up to $500,000 of its common stock for cash. The
repurchase plan expired on April 29, 2020. The Company had purchased 9,950 shares of its common stock under the repurchase plan
as of April 29, 2020 and has classified them as treasury shares on the Company’s consolidated balance sheets. Shares
issued for consulting services On
August 11, 2020, the Company issued 37,500 shares of its common stock to a consultant as consideration for investor relations
services. The total expense for these grants was $43,500 and is included in general and administrative expense in the consolidated
statements of operations. Stock
Options The
following table summarizes the assumptions used in the Black-Scholes pricing model to estimate the fair value of the options granted
during the years ended:
December 31,
2020 2019
Expected
volatility 188.0 % 171.0-177.0 %
Expected
life of option 5.3 5.0-6.3
Risk
free interest rate 0.6 % 1.7-2.5 %
Expected
dividend yield 0.0 % 0.0 % The
expected life of the options is the period of time over which employees and non-employees are expected to hold their options prior
to exercise. The expected life of options has been determined using the “simplified” method as prescribed by Staff
Accounting Bulletin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 The Company estimates potential forfeitures of stock
awards and adjusts recorded stock-based compensation expense accordingly. The Company estimates pre-vesting forfeitures primarily
based on the Company’s historical experience and is adjusted to reflect actual forfeitures as the stock-based awards vest. The
following tables summarize stock option activity during the year ended December 31, 2020:
Number
of Weighted
Outstanding
at January 1, 2020 1,021,243 $ 4.82
Granted 24,000 0.80
Exercised
during period - -
Forfeited
or canceled, during the period (421,777 ) 3.52
Expired,
during the period (1,430 ) 10.50
Outstanding
at December 31, 2020 622,036 $ 5.53
Exercisable
at December 31, 2020 479,702 $ 6.28 At
December 31, 2020, there was $128,879 of total unrecognized compensation expense related to stock options, which is expected to
be recognized over a weighted average period of 2.01 years. On
December 31, 2020, the aggregate intrinsic value of stock options that were outstanding and exercisable was $15,840. On December
31, 2019, there was no aggregate intrinsic value of stock options that were outstanding and exercisable. The intrinsic value for
stock options is calculated based on the exercise price of the underlying awards and the fair value of such awards as of the period-end
date. During
the year ended December 31, 2020, the Company granted options to the Company’s board of directors to purchase an aggregate
of 24,000 shares of common stock. These options vest over one year and have a term of ten years and have a weighted average exercise
price of $0.80. The
aggregate fair value for the options granted during the years ended December 31, 2020 and 2019 was $18,664 and $469,179, respectively. Stock-based
compensation expense for the Company’s stock options included in the consolidated statements of operations was as follows:
Year
Ended
2020 2019
Cost
of revenue $ 1,527 $ 1,478
Sales
and marketing expense 90 130
Product
development expense 19,491 117,375
General
and administrative expense 222,089 710,013
Total
stock-based compensation expense $ 243,197 $ 828,9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11. Net Income (Loss)
Per Share Basic
earnings and loss per share are computed by dividing the net income or loss available to common stockholders by the weighted average
number of common shares outstanding during the period as defined by ASC Topic 260, Earnings Per Share The
following table summarizes the net income (loss) per share calculation for the periods presented:
Years
Ended
2020 2019
Net income (loss) from continuing
operations – basic and diluted $ 1,371,262 $ (8,380,060 )
Total weighted average shares outstanding –
basic 6,884,690 6,873,652
Dilutive potential options 3,118 -
Total weighted average shares outstanding –
diluted 6,887,808 6,873,652
Per share data:
Basic from continuing operations $ 0. 20 (1.22 )
Diluted from continuing operations $ 0.
20 $ (1.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0</t>
        </is>
      </c>
    </row>
    <row r="3">
      <c r="A3" s="3" t="inlineStr">
        <is>
          <t>Disclosure Text Block [Abstract]</t>
        </is>
      </c>
    </row>
    <row r="4">
      <c r="A4" s="4" t="inlineStr">
        <is>
          <t>Leases</t>
        </is>
      </c>
      <c r="B4" s="4" t="inlineStr">
        <is>
          <t xml:space="preserve">12. Leases Operating
Leases On
June 7, 2016, the Company entered into a lease agreement with Jericho Executive Center LLC for office space at 30 Jericho Executive
Plaza in Jericho, New York, which commenced on September 1, 2016 and runs through November 30, 2021. The Company’s monthly
office rent payments under the lease are currently approximately $5,900 per month. On
May 1, 2019, the Company entered into a sublease agreement with Telecom Infrastructure Corp. (“Telecom”) for office
space located at 122 East 42nd Street in New York, NY, pursuant to which Telecom was required to pay the Company $11,164 per month.
The term of the sublease ran until April 26, 2023. On June 18, 2020, the Company entered into an agreement to terminate the sublease
for this office space. Pursuant to the terms of the agreement, Telecom vacated the offices on June 30, 2020. Lease
Cancellation On
May 1, 2019, the Company entered into a lease agreement for office space located at 122 East 42nd Street in New York, NY and paid
a $133,968 security deposit in the form of a letter of credit. The term of the lease ran until April 26, 2023. The Company’s
monthly office rent payments under the lease were approximately $33,492 per month. On June 22, 2020, the Company entered into
an agreement to terminate the lease for this office space. Pursuant to the terms of the agreement, the Company vacated the offices
on June 30, 2020 and the Company agreed to forfeit its security deposit of $133,968. In
accordance with ASC 842, the Company accounted for the cancellation of the lease by removing the right-of-use asset and the lease
liability from the consolidated balance sheets, with a profit recognized for the difference. The Company recorded a net gain on
the office lease cancellation of $141,001, which is reflected in the consolidated statements of operations for the year ended
December 31, 2020. As
of December 31, 2020, the Company had no long-term leases that were classified as financing leases. As of December 31, 2020, the
Company did not have additional operating and financing leases that had not yet commenced. At
December 31, 2020, the Company had operating lease liabilities of approximately $0.1 million and right-of-use assets of approximately
$0.1 million, which are included in the consolidated balance sheets. Total rent expense for the year ended December
31, 2020 was $206,347, of which $36,095 was sublease income. Total rent expense for the year ended December 31, 2019 was $394,636.
Rent expense is recorded under general and administrative expense in the consolidated statements of operations. The
following table summarizes the Company’s operating leases for the periods presented:
Years
Ended
2020 2019
Cash
paid for amounts included in the measurement of operating lease liabilities: $ 107,674 $ 178,158
Weighted
average assumptions:
Remaining
lease term 0.9 3.1
Discount
rate 3.5 % 2.5 % On
December 31, 2020, future minimum payments under non-cancelable operating leases were as follows:
For
the years ending December 31, Amount
2020 $ 84,370
Total $ 84,370
Less:
present value adjustment (15,403 )
Present
value of minimum lease payments $ 68,9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debt</t>
        </is>
      </c>
      <c r="B1" s="2" t="inlineStr">
        <is>
          <t>12 Months Ended</t>
        </is>
      </c>
    </row>
    <row r="2">
      <c r="B2" s="2" t="inlineStr">
        <is>
          <t>Dec. 31, 2020</t>
        </is>
      </c>
    </row>
    <row r="3">
      <c r="A3" s="3" t="inlineStr">
        <is>
          <t>Debt Disclosure [Abstract]</t>
        </is>
      </c>
    </row>
    <row r="4">
      <c r="A4" s="4" t="inlineStr">
        <is>
          <t>Term debt</t>
        </is>
      </c>
      <c r="B4" s="4" t="inlineStr">
        <is>
          <t>13. Term
debt On
April 13, 2020, to help ensure adequate liquidity in light of the uncertainties posed by the coronavirus pandemic, the Company
applied for a loan under the SBA Paycheck Protection Program under the recently enacted CARES Act. On May 3, 2020, the Company
entered into the Note in favor of the Lender. The
Note has a two-year term, matures on May 3, 2022, and bears interest at a stated rate of 1.0% per annum. Monthly principal and
interest payments commenced in December 2020. The Company did not provide any collateral or guarantees for the Note, nor did the
Company pay any facility charge to obtain the Note. The Note provides for customary events of default, including, among others,
those relating to failure to make payment, bankruptcy, breaches of representations and material adverse effects. The Company may
prepay the principal of the Note at any time without incurring any prepayment charges. The
Note may be partially or fully forgiven if the Company complies with the provisions of the CARES Act, including the use of Note
proceeds for payroll costs, rent, utilities and certain other expenses as defined in the CARES Act. Any forgiveness of the Note
will be subject to approval by the SBA and the Lender.
Total term debt $ 506,500
Less: current
portion of term debt (338,792 )
Non-current portion
of term debt $ 167,708 On
January 13, 2021, the Note was fully forgiven by the SBA and the Lender in compliance with the provisions of the CARES 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cash equivalents</t>
        </is>
      </c>
      <c r="B3" s="6" t="n">
        <v>5585420</v>
      </c>
      <c r="C3" s="6" t="n">
        <v>3427058</v>
      </c>
    </row>
    <row r="4">
      <c r="A4" s="4" t="inlineStr">
        <is>
          <t>Accounts receivable, net of allowances of $3,648 and $23,832, as of December 31, 2020 and 2019, respectively</t>
        </is>
      </c>
      <c r="B4" s="5" t="n">
        <v>71410</v>
      </c>
      <c r="C4" s="5" t="n">
        <v>130686</v>
      </c>
    </row>
    <row r="5">
      <c r="A5" s="4" t="inlineStr">
        <is>
          <t>Prepaid expense and other current assets</t>
        </is>
      </c>
      <c r="B5" s="5" t="n">
        <v>236704</v>
      </c>
      <c r="C5" s="5" t="n">
        <v>167441</v>
      </c>
    </row>
    <row r="6">
      <c r="A6" s="4" t="inlineStr">
        <is>
          <t>Total current assets</t>
        </is>
      </c>
      <c r="B6" s="5" t="n">
        <v>5893534</v>
      </c>
      <c r="C6" s="5" t="n">
        <v>3725185</v>
      </c>
    </row>
    <row r="7">
      <c r="A7" s="4" t="inlineStr">
        <is>
          <t>Digital tokens receivable</t>
        </is>
      </c>
      <c r="B7" s="5" t="n">
        <v>210000</v>
      </c>
      <c r="C7" s="4" t="inlineStr">
        <is>
          <t xml:space="preserve"> </t>
        </is>
      </c>
    </row>
    <row r="8">
      <c r="A8" s="4" t="inlineStr">
        <is>
          <t>Operating lease right-of-use asset</t>
        </is>
      </c>
      <c r="B8" s="5" t="n">
        <v>68967</v>
      </c>
      <c r="C8" s="5" t="n">
        <v>685042</v>
      </c>
    </row>
    <row r="9">
      <c r="A9" s="4" t="inlineStr">
        <is>
          <t>Property and equipment, net</t>
        </is>
      </c>
      <c r="B9" s="5" t="n">
        <v>255777</v>
      </c>
      <c r="C9" s="5" t="n">
        <v>620059</v>
      </c>
    </row>
    <row r="10">
      <c r="A10" s="4" t="inlineStr">
        <is>
          <t>Goodwill</t>
        </is>
      </c>
      <c r="B10" s="5" t="n">
        <v>6326250</v>
      </c>
      <c r="C10" s="5" t="n">
        <v>6326250</v>
      </c>
    </row>
    <row r="11">
      <c r="A11" s="4" t="inlineStr">
        <is>
          <t>Intangible assets, net</t>
        </is>
      </c>
      <c r="B11" s="5" t="n">
        <v>381210</v>
      </c>
      <c r="C11" s="5" t="n">
        <v>627891</v>
      </c>
    </row>
    <row r="12">
      <c r="A12" s="4" t="inlineStr">
        <is>
          <t>Digital tokens</t>
        </is>
      </c>
      <c r="B12" s="5" t="n">
        <v>439145</v>
      </c>
      <c r="C12" s="5" t="n">
        <v>148229</v>
      </c>
    </row>
    <row r="13">
      <c r="A13" s="4" t="inlineStr">
        <is>
          <t>Other assets</t>
        </is>
      </c>
      <c r="B13" s="5" t="n">
        <v>13937</v>
      </c>
      <c r="C13" s="5" t="n">
        <v>86876</v>
      </c>
    </row>
    <row r="14">
      <c r="A14" s="4" t="inlineStr">
        <is>
          <t>Total assets</t>
        </is>
      </c>
      <c r="B14" s="5" t="n">
        <v>13588820</v>
      </c>
      <c r="C14" s="5" t="n">
        <v>12219532</v>
      </c>
    </row>
    <row r="15">
      <c r="A15" s="3" t="inlineStr">
        <is>
          <t>Liabilities and stockholders’ equity</t>
        </is>
      </c>
    </row>
    <row r="16">
      <c r="A16" s="4" t="inlineStr">
        <is>
          <t>Accounts payable</t>
        </is>
      </c>
      <c r="B16" s="5" t="n">
        <v>742141</v>
      </c>
      <c r="C16" s="5" t="n">
        <v>1007851</v>
      </c>
    </row>
    <row r="17">
      <c r="A17" s="4" t="inlineStr">
        <is>
          <t>Accrued expenses and other current liabilities</t>
        </is>
      </c>
      <c r="B17" s="5" t="n">
        <v>254084</v>
      </c>
      <c r="C17" s="5" t="n">
        <v>434739</v>
      </c>
    </row>
    <row r="18">
      <c r="A18" s="4" t="inlineStr">
        <is>
          <t>Operating lease liabilities, current portion</t>
        </is>
      </c>
      <c r="B18" s="5" t="n">
        <v>68967</v>
      </c>
      <c r="C18" s="5" t="n">
        <v>178479</v>
      </c>
    </row>
    <row r="19">
      <c r="A19" s="4" t="inlineStr">
        <is>
          <t>Digital tokens payable</t>
        </is>
      </c>
      <c r="B19" s="5" t="n">
        <v>123397</v>
      </c>
    </row>
    <row r="20">
      <c r="A20" s="4" t="inlineStr">
        <is>
          <t>Term debt, current portion</t>
        </is>
      </c>
      <c r="B20" s="5" t="n">
        <v>338792</v>
      </c>
      <c r="C20" s="4" t="inlineStr">
        <is>
          <t xml:space="preserve"> </t>
        </is>
      </c>
    </row>
    <row r="21">
      <c r="A21" s="4" t="inlineStr">
        <is>
          <t>Deferred subscription revenue</t>
        </is>
      </c>
      <c r="B21" s="5" t="n">
        <v>2058721</v>
      </c>
      <c r="C21" s="5" t="n">
        <v>1829493</v>
      </c>
    </row>
    <row r="22">
      <c r="A22" s="4" t="inlineStr">
        <is>
          <t>Total current liabilities</t>
        </is>
      </c>
      <c r="B22" s="5" t="n">
        <v>3586102</v>
      </c>
      <c r="C22" s="5" t="n">
        <v>3450562</v>
      </c>
    </row>
    <row r="23">
      <c r="A23" s="4" t="inlineStr">
        <is>
          <t>Operating lease liabilities, non-current portion</t>
        </is>
      </c>
      <c r="C23" s="5" t="n">
        <v>583075</v>
      </c>
    </row>
    <row r="24">
      <c r="A24" s="4" t="inlineStr">
        <is>
          <t>Term debt, non-current portion</t>
        </is>
      </c>
      <c r="B24" s="5" t="n">
        <v>167708</v>
      </c>
    </row>
    <row r="25">
      <c r="A25" s="4" t="inlineStr">
        <is>
          <t>Total liabilities</t>
        </is>
      </c>
      <c r="B25" s="5" t="n">
        <v>3753810</v>
      </c>
      <c r="C25" s="5" t="n">
        <v>4033637</v>
      </c>
    </row>
    <row r="26">
      <c r="A26" s="4" t="inlineStr">
        <is>
          <t>Commitments and contingencies</t>
        </is>
      </c>
      <c r="B26" s="4" t="inlineStr">
        <is>
          <t xml:space="preserve"> </t>
        </is>
      </c>
      <c r="C26" s="4" t="inlineStr">
        <is>
          <t xml:space="preserve"> </t>
        </is>
      </c>
    </row>
    <row r="27">
      <c r="A27" s="4" t="inlineStr">
        <is>
          <t>Common stock, $0.001 par value, 25,000,000 shares authorized, 6,916,404 and 6,878,904 shares issued and 6,906,454 and 6,877,004 shares outstanding as of December 31, 2020 and 2019, respectively</t>
        </is>
      </c>
      <c r="B27" s="5" t="n">
        <v>6917</v>
      </c>
      <c r="C27" s="5" t="n">
        <v>6879</v>
      </c>
    </row>
    <row r="28">
      <c r="A28" s="4" t="inlineStr">
        <is>
          <t>Treasury stock, 9,950 and 1,900 shares, at par as of December 31, 2020 and 2019, respectively</t>
        </is>
      </c>
      <c r="B28" s="5" t="n">
        <v>-10859</v>
      </c>
      <c r="C28" s="5" t="n">
        <v>-2015</v>
      </c>
    </row>
    <row r="29">
      <c r="A29" s="4" t="inlineStr">
        <is>
          <t>Additional paid-in capital</t>
        </is>
      </c>
      <c r="B29" s="5" t="n">
        <v>21568041</v>
      </c>
      <c r="C29" s="5" t="n">
        <v>21281382</v>
      </c>
    </row>
    <row r="30">
      <c r="A30" s="4" t="inlineStr">
        <is>
          <t>Accumulated deficit</t>
        </is>
      </c>
      <c r="B30" s="5" t="n">
        <v>-11729089</v>
      </c>
      <c r="C30" s="5" t="n">
        <v>-13100351</v>
      </c>
    </row>
    <row r="31">
      <c r="A31" s="4" t="inlineStr">
        <is>
          <t>Total stockholders’ equity</t>
        </is>
      </c>
      <c r="B31" s="5" t="n">
        <v>9835010</v>
      </c>
      <c r="C31" s="5" t="n">
        <v>8185895</v>
      </c>
    </row>
    <row r="32">
      <c r="A32" s="4" t="inlineStr">
        <is>
          <t>Total liabilities and stockholders’ equity</t>
        </is>
      </c>
      <c r="B32" s="6" t="n">
        <v>13588820</v>
      </c>
      <c r="C32" s="6" t="n">
        <v>12219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4. Commitments and
contingencies Legal
Proceedings On
December 16, 2016, a wholly owned subsidiary of the Company, Paltalk Holdings, Inc., filed a patent infringement lawsuit in Delaware
against Riot Games, Inc. and Valve Corporation for infringement of U.S. Patent Nos. 5,822,523 and 6,226,686 with respect to their
online games League of Legends and Defense of the Ancients 2. These two patents were previously asserted against, and then licensed
to, Microsoft, Sony, and Activision. In 2018, Valve Corporation moved to transfer the litigation from Delaware to the Western
District of Washington. Such motion was granted by the court. The
Company may be included in legal proceedings, claims and assessments arising in the ordinary course of business. The Company evaluates
the need for a reserve for specific legal matters based on the probability of an unfavorable outcome and the reasonability of
an estimable loss. No reserve was deemed necessary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ale of Secured Communications Assets</t>
        </is>
      </c>
      <c r="B1" s="2" t="inlineStr">
        <is>
          <t>12 Months Ended</t>
        </is>
      </c>
    </row>
    <row r="2">
      <c r="B2" s="2" t="inlineStr">
        <is>
          <t>Dec. 31, 2020</t>
        </is>
      </c>
    </row>
    <row r="3">
      <c r="A3" s="3" t="inlineStr">
        <is>
          <t>Sale Of Secured Communications Assets [Abstract]</t>
        </is>
      </c>
    </row>
    <row r="4">
      <c r="A4" s="4" t="inlineStr">
        <is>
          <t>Sale of Secured Communications Assets</t>
        </is>
      </c>
      <c r="B4" s="4" t="inlineStr">
        <is>
          <t>15. Sale of Secured
Communications Assets On
February 24, 2020, the Company entered into an Asset Purchase Agreement, which was subsequently amended and restated on May 29,
2020 (the “Amended and Restated Agreement”) with SecureCo, LLC (the “Buyer”), pursuant to which the Company
agreed to sell substantially all of the assets related to its secure communications business (the “Secured Communications
Assets”) to the Buyer (the “Asset Sale”). The Secured Communications Assets included communication solutions
and operations capabilities for secure messaging and data applications, and software and middleware for enterprise and government
client targets. On July 23, 2020, the Company completed the
Asset Sale for a cash purchase price of $250,000, $150,000 of which was paid at closing and $100,000 of which is payable in four
equal installments over the fifteen-month period following the closing of the Asset Sale and was recorded under other current assets
in the consolidated balance sheets as of December 31, 2020. The Amended and Restated Agreement also provides for a revenue sharing
arrangement, pursuant to which the Company is entitled to receive quarterly royalty payments ranging from 5% to 10% of certain
revenues received by the Buyer, with the aggregate amount of such royalty payments not to exceed $500,000. The gain on the Asset
Sale was recorded in the statements of operations for the year ended December 31, 2020. The sale of the Secured Communications
Assets did not meet the requisite criteria to constitute discontinued operations or held for sale, as the historical results of
Company’s secured communications business were not material to its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6. Subsequent Events On
January 13, 2021, the Note, with an aggregate principal amount of $506,500 was fully forgiven by the SBA and the Lender in compliance
with the provisions of the CARES Act. Management
has evaluated subsequent events or transactions occurring through the date the consolidated financial statements were issued and
determined that no other events or transactions are required to be disclosed here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wholly owned subsidiaries and were
prepared in conformity with accounting principles generally accepted in the United States of America (“GAAP”) and
with the requirements of the Security and Exchange Commission (“SEC”). All intercompany balances and transactions
have been eliminated upon consolidation.</t>
        </is>
      </c>
    </row>
    <row r="5">
      <c r="A5" s="4" t="inlineStr">
        <is>
          <t>Significant Estimates and Assumptions</t>
        </is>
      </c>
      <c r="B5" s="4" t="inlineStr">
        <is>
          <t>Significant
Estimates and Assumptions The
preparation of financial statements in conformity with GAAP requires management to make estimates and assumptions that affect
the reported amounts of assets and liabilities at the date of the consolidated financial statements and the reported amounts of
revenue and expenses during the reporting period. Significant
estimates relied upon in preparing these financial statements include the estimates used to determine the fair value of the stock
options issued in share-based payment arrangements, collectability of the Company’s accounts receivable, measurements of
proportional performance under certain service contracts, subscription revenues net of refunds, credits, and known and estimated
credit card chargebacks, the valuation allowance on deferred tax assets, fair value of digital tokens and impairment assessment
of goodwill.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t>
        </is>
      </c>
    </row>
    <row r="6">
      <c r="A6" s="4" t="inlineStr">
        <is>
          <t>Fair Value Measurements</t>
        </is>
      </c>
      <c r="B6" s="4" t="inlineStr">
        <is>
          <t>Fair
Value Measurements The
fair value framework under the guidance issued by the Financial Accounting Standards
Board (“FASB’”)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he
Company reviews the appropriateness of fair value measurements including validation processes, and the reconciliation of period-over-period
fluctuations based on changes in key market inputs. All fair value measurements are subject to the Company’s analysis. Review
and approval by management is required as part of the validation process. The
carrying amounts of the Company’s cash and cash equivalents, accounts receivable and accounts payable, approximate fair
value due to the short-term nature of these instruments.</t>
        </is>
      </c>
    </row>
    <row r="7">
      <c r="A7" s="4" t="inlineStr">
        <is>
          <t>Revenue Recognition</t>
        </is>
      </c>
      <c r="B7" s="4" t="inlineStr">
        <is>
          <t>Revenue
Recognition In
accordance with Accounting Standards Codification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years ended December 31, 2020 and 2019, subscriptions
were offered in durations of one-, three-, six- and twelve- 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solidated
balance sheets. Deferred revenue at December 31, 2019 was $1,829,493, of which $1,829,493 was subsequently recognized as subscription
revenue during the year ended December 31, 2020. The ending balance of deferred revenue at December 31, 2020 was $2,058,721.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redemption of virtual gifts at
the fixed transaction price and included in subscription revenue in the accompanying consolidated statements of operations. Virtual
gift revenue is presented as deferred revenue in the consolidated balance sheets until virtual gifts are redeemed. Virtual gift
revenue was $5,188,858 and $5,079,837 for the years ended December 31, 2020 and 2019, respectively. The ending balance of deferred
revenue from virtual gifts at December 31, 2020 and 2019 was $348,677 and $411,326,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 Revenue Secure
Communications Effective
June 24, 2019, the Company and ProximaX entered into an agreement to terminate the ProximaX Agreement (the “Termination
Agreement”) and provide for payment terms for the remaining $2.5 million due under the ProximaX Agreement. The portion of
the upfront fee that remained unrecognized as of the termination of the ProximaX Agreement was $1.6 million and was recognized
as revenue upon such termination, in addition to the $1.7 million of revenue recognized in the first quarter of 2019. Since there
is no assurance of collectability on the remaining payments, revenue is being recognized as the payments under the Termination
Agreement are received. For the year ended December 31, 2020, the Company recognized approximately $15.0 thousand in revenue in
connection with payments received under the Termination Agreement. On
July 23, 2020, the Company completed an asset sale in relation to the secure communications
assets. See Note 15, Sale of Secure Communication Assets, to the consolidated financial
statements for further information. The Company does not expect to continue to pursue
secure communications products or technology implementation services as part of its overall
business strategy. Technology
Partnerships Pursuant
to the terms of the YouNow Agreement, YouNow agreed to pay the Company, in exchange for
the Company’s services, an aggregate of 10.5 million cryptographic props tokens
(“Props tokens”) upon the achievement of certain milestones as follows: (i)
3.0 million Props tokens upon execution of the YouNow Agreement, (ii) 4.0 million Props
tokens upon the integration of the Props platform in the Company’s Camfrog application
and (iii) 3.5 million Props tokens due upon the integration of the Props platform in
the Company’s Paltalk application. In determining the value of the contract, the
Company converted the Props tokens into U.S. dollars using an independent third-party
valuation. The Props tokens were estimated to have a price equal to $0.02 per token (see
Note 7 for additional information on the fair value of the Props tokens) at the contract
inception date. The total contract value to be recognized was estimated to be $210,000,
which is recognized on the completion dates of the integration services performed. The
upfront fee is recognized as revenue under the output method based on the direct measurements of the value of services transferred
to date to the customer, relative to the remaining services under the contract. During the year ended December 31, 2020, the Company
recognized $60,000 of the upfront fee and $150,000 from the completion of the first and second integration milestones under technology
service revenue in the consolidated statements of operations and digital tokens receivable in the consolidated balance sheets. In addition, during the year ended December 31, 2020, the Company
received 1.1 million Props tokens for a validator service and 13.5 million Props tokens under YouNow’s loyalty Props platform
that was implemented on the Company’s Paltalk and Camfrog applications. The loyalty platform is used to drive engagement
and empower users financially by providing users with the ability to earn Props tokens while using the Paltalk and Camfrog applications.
The number of Props tokens earned by users for the year ended December 31, 2020 was 3.6 million, which is recorded under digital
tokens payable in the consolidated balance sheets, and the net revenue earned is recorded under technology service revenue in the
consolidated statements of operations. In
the determining the value of the revenue for the validator service and digital tokens earned through the loyalty platform, the
Company converted the Props tokens into U.S. dollars using an independent third-party valuation (see Note 7 for additional information
on the fair value of the Props tokens). The total net revenue value to be recognized was estimated to be $315,748 which is recognized
as earned. Revisions
to the Company’s estimates may result in increases or decreases to revenues and income and are reflected in the consolidated
financial statements in the periods in which they are first identified. If the Company’s estimates indicate that a contract
loss will be incurred, a loss provision is recorded in the period in which the loss first becomes probable and can be reasonably
estimated. Contract losses are the amount by which the estimated costs of the contract exceed the estimated total revenue that
will be generated by the contract and are included in cost of revenues in the Company’s consolidated statements of operations.
There were no contract losses for the periods presented.</t>
        </is>
      </c>
    </row>
    <row r="8">
      <c r="A8" s="4" t="inlineStr">
        <is>
          <t>Digital Tokens</t>
        </is>
      </c>
      <c r="B8" s="4" t="inlineStr">
        <is>
          <t>Digital
Tokens At
December 31, 2019, digital tokens consisted of XPX tokens received in connection with the ProximaX Agreement. At December 31,
2020, digital tokens and digital tokens receivable consist of Props tokens received in connection with the YouNow Agreement. Given
that there is limited precedent regarding the classification and measurement of cryptocurrencies and other digital tokens under
current GAAP, management has exercised significant judgment in determining the appropriate accounting treatment and in the event
that authoritative guidance is enacted by the FASB, the Company may be required to change its policies, which could have an effect
on the Company’s consolidated financial position and results from operations. The
Company determined to account for digital tokens as indefinite-lived intangible assets in accordance with ASC 350, Intangibles-Goodwill
and Other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Otherwise, it is required to perform a quantitative impairment test. If, at the time of an impairment
test, the carrying amount of an intangible asset exceeds its fair value, an impairment loss in an amount equal to the excess is
recognized. Subsequent reversal of impairment losses is not permitted. Gains
(if any) are not recorded until realized upon sale, at which point they would be presented net of any impairment losses in the
Company’s consolidated statements of operations. In determining the gain to be recognized upon sale, the Company calculates
the difference between the sales price and carrying value of the specific digital token sold immediately prior to sale. The
Company determines the fair value of its digital tokens on a nonrecurring basis in accordance with ASC 820, Fair Value Measurement.
See Note 7, Digital Tokens, to the consolidated financial statements for further information regarding the Company’s digital
tokens.</t>
        </is>
      </c>
    </row>
    <row r="9">
      <c r="A9" s="4" t="inlineStr">
        <is>
          <t>Cost of revenue</t>
        </is>
      </c>
      <c r="B9" s="4" t="inlineStr">
        <is>
          <t>Cost
of revenue Cost
of revenue consists primarily of compensation (including stock-based compensation) and other employee-related costs for personnel
engaged in data center and customer care functions, credit card processing fees, hosting fees, and data center rent and bandwidth
costs. Cost of revenue also includes compensation and other employee-related costs for technical personnel and subcontracting
costs relating to technology service revenue.</t>
        </is>
      </c>
    </row>
    <row r="10">
      <c r="A10" s="4" t="inlineStr">
        <is>
          <t>Sales and marketing</t>
        </is>
      </c>
      <c r="B10" s="4" t="inlineStr">
        <is>
          <t>Sales
and marketing Sales
and marketing expense consists primarily of advertising expenditures and compensation (including stock-based compensation) and
other employee-related costs for personnel engaged in sales and sales support functions. Advertising and promotional spend includes
online marketing, including fees paid to search engines, and offline marketing, which primarily consists of partner-related payments
to those who direct traffic to the Company’s brands. Total advertising expense for the year ended December 31, 2020 was
approximately $0.8 million and $1.1 million for the year ended December 31, 2019.</t>
        </is>
      </c>
    </row>
    <row r="11">
      <c r="A11" s="4" t="inlineStr">
        <is>
          <t>Product development</t>
        </is>
      </c>
      <c r="B11" s="4" t="inlineStr">
        <is>
          <t>Product
development Product
development expense, which relates to the development of technology of the Company’s applications, consists primarily of
compensation (including stock-based compensation) and other employee-related costs that are not capitalized for personnel engaged
in the design, testing and enhancement of service offerings as well as amortization of capitalized website development costs.</t>
        </is>
      </c>
    </row>
    <row r="12">
      <c r="A12" s="4" t="inlineStr">
        <is>
          <t>General and administrative</t>
        </is>
      </c>
      <c r="B12" s="4" t="inlineStr">
        <is>
          <t>General
and administrative General
and administrative expense consists primarily of compensation (including stock-based compensation) and other employee-related
costs for personnel engaged in executive management, finance, legal, tax, human resources and facilities costs and fees for other
professional services. General and administrative expense also includes depreciation of property and equipment and amortization
of intangible assets.</t>
        </is>
      </c>
    </row>
    <row r="13">
      <c r="A13" s="4" t="inlineStr">
        <is>
          <t>Reportable Segment</t>
        </is>
      </c>
      <c r="B13" s="4" t="inlineStr">
        <is>
          <t>Reportable
Segment The
Company operates in one reportable segment, and management assesses the Company’s financial performance and makes operating
decisions based on a single operating segment.</t>
        </is>
      </c>
    </row>
    <row r="14">
      <c r="A14" s="4" t="inlineStr">
        <is>
          <t>Income Taxes</t>
        </is>
      </c>
      <c r="B14"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es in the future in excess of their
net recorded amount, the Company would make an adjustment to the deferred tax asset valuation allowance, which would reduce the
provision for income taxes. The
Company records uncertain tax positions in accordance with ASC No. 740, Accounting for Income Taxes The
Company recognizes interest and penalties related to unrecognized tax benefits on the income tax expense line in the accompanying
consolidated statement of operations. Accrued interest and penalties would be included on the related tax liability line in the
accompanying consolidated balance sheets.</t>
        </is>
      </c>
    </row>
    <row r="15">
      <c r="A15" s="4" t="inlineStr">
        <is>
          <t>Stock-Based Compensation</t>
        </is>
      </c>
      <c r="B15" s="4" t="inlineStr">
        <is>
          <t>Stock-Based
Compensation In
accordance with ASC No. 718, Compensation – Stock Compensation Equity
instruments issued to non-employees are recorded on the basis of the fair value of the instruments, as required by Accounting
Standards Update (“ASU”) No. 2018-07, Compensation — Stock Compensation (Topic 718) The
fair value of each option granted under the Company’s Amended and Restated 2011 Long-Term Incentive Plan (the “2011
Plan”) and 2016 Long-Term Incentive Plan (the “2016 Plan”) was estimated using the Black-Scholes option-pricing
model (see Note 10 for further details). Using this model, fair value is calculated based on assumptions with respect to the (i)
expected volatility of the Company’s common stock price, (ii) expected life of the award, which for options is the period
of time over which employees and non- employees are expected to hold their options prior to exercise, (iii) expected dividend
yield on the Company’s common stock, and (iv) a risk-free interest rate, which is based on quoted U.S. Treasury rates for
securities with maturities approximating the expected term. Expected volatility is estimated based on the Company’s historical
volatilities. The expected life of options has been determined using the “simplified” method, which uses the midpoint
between the vesting date and the end of the contractual term. The expected dividend yield is zero as the Company has never paid
dividends and does not currently anticipate paying dividends in the foreseeable future.</t>
        </is>
      </c>
    </row>
    <row r="16">
      <c r="A16" s="4" t="inlineStr">
        <is>
          <t>Net Income (Loss) Per Share</t>
        </is>
      </c>
      <c r="B16" s="4" t="inlineStr">
        <is>
          <t>Net
Income (Loss) Per Share Basic
earnings and loss per share are computed by dividing the net income or loss available to common stockholders by the weighted average
number of common shares outstanding during the period as defined by ASC Topic 260, Earnings Per Share</t>
        </is>
      </c>
    </row>
    <row r="17">
      <c r="A17" s="4" t="inlineStr">
        <is>
          <t>Cash and Cash Equivalents</t>
        </is>
      </c>
      <c r="B17" s="4" t="inlineStr">
        <is>
          <t>Cash
and Cash Equivalents The
Company considers all highly liquid investments with an original maturity of three months or less at the date of purchase to be
cash equivalents. Cash and cash equivalents consist of cash on deposit with banks and money market funds. The Company maintains
cash in bank accounts which, at times, may exceed federally insured limits. As part of its cash management process, the Company
periodically reviews the relative credit standing of these banks. The Company has not experienced any losses in such accounts
and periodically evaluates the credit worthiness of the financial institutions and has determined the credit exposure to be negligible.</t>
        </is>
      </c>
    </row>
    <row r="18">
      <c r="A18" s="4" t="inlineStr">
        <is>
          <t>Receivables</t>
        </is>
      </c>
      <c r="B18" s="4" t="inlineStr">
        <is>
          <t>Receivables Accounts
receivable are composed of amounts due from our advertising partners and from credit card processing companies following the initiation
of subscription arrangements originated by the Company’s subscribers, which pay by credit card. These receivables are unsecured
and are typically settled by the payment processing company within several days of transaction processing accordingly, an allowance
for doubtful accounts is considered. Accounts receivable from advertising partners and payment processing companies amounted to
$71,410 and $130,686 on December 31, 2020 and December 31, 2019, respectively. As
of December 31, 2020, three advertising partners accounted for 61% of accounts receivable. As of December 31, 2019, three advertising
partners accounted for 47% of accounts receivable.</t>
        </is>
      </c>
    </row>
    <row r="19">
      <c r="A19" s="4" t="inlineStr">
        <is>
          <t>Property and equipment</t>
        </is>
      </c>
      <c r="B19" s="4" t="inlineStr">
        <is>
          <t>Property
and equipment Property
and equipment are stated at cost, less accumulated depreciation and amortization. Depreciation and amortization is calculated
using the straight-line method over the estimated useful lives of those assets, as follows:
Computers
and equipment 5
years
Website
development 3
years
Furniture
and fixtures 7
years
Leasehold
improvements Shorter
of estimated useful life or remaining lease term Repairs
and maintenance costs are expensed as incurred. Property
and equipment is evaluated for recoverability whenever events or changes in circumstances indicate that the carrying amounts of
the assets might not be recoverable. In evaluating an asset for recoverability, the Company estimates the future cash flow expected
to result from the use and eventual disposition of the asset. If the expected future undiscounted cash flow is less than the carrying
amount of the asset, an impairment loss, equal to the excess of the carrying amount over the fair value of the asset, is recognized.
No impairment losses were recorded on property and equipment for the periods presented in these consolidated financial statements.</t>
        </is>
      </c>
    </row>
    <row r="20">
      <c r="A20" s="4" t="inlineStr">
        <is>
          <t>Website Development Costs</t>
        </is>
      </c>
      <c r="B20" s="4" t="inlineStr">
        <is>
          <t>Website
Development Costs In
accordance with ASC 350-50, Website Development Costs</t>
        </is>
      </c>
    </row>
    <row r="21">
      <c r="A21" s="4" t="inlineStr">
        <is>
          <t>Goodwill</t>
        </is>
      </c>
      <c r="B21" s="4" t="inlineStr">
        <is>
          <t>Goodwill Goodwill
is recorded when the purchase price paid for an acquisition exceeds the estimated fair value of the net identified tangible and
intangible assets acquired. The Company evaluates its goodwill for impairment in accordance with ASC 350, Intangibles –
Goodwill and Other (as amended by ASU 2017-04) The
Company tests the recorded amount of goodwill for impairment on an annual basis on December 31 of each fiscal year or more frequently
if there are indicators that the carrying amount of the goodwill exceeds its carried value. The Company has one reporting unit.
The Company performed a qualitative assessment and concluded that no impairment existed as of December 31, 2020, compared to an
impairment of $6.8 million for the year ended December 31, 2019 (See Note 5 for further details on the impairment recorded for
the year ended December 31, 2019).</t>
        </is>
      </c>
    </row>
    <row r="22">
      <c r="A22" s="4" t="inlineStr">
        <is>
          <t>Intangible Assets</t>
        </is>
      </c>
      <c r="B22" s="4" t="inlineStr">
        <is>
          <t>Intangible
Assets The
Company’s intangible assets represent definite lived intangible assets, which are being amortized on a straight-line basis
over their estimated useful lives as follows:
Patents 20 years
Trade
names, trademarks, product names, URLs 5-10 years
Internally
developed software 5-6 years
Non-compete
agreements 3 years
Subscriber/customer
relationships 3-12 years
Lead
pool 2 years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No impairments were recorded on intangible assets as no impairment indicators were noted for the periods presented in these consolidated
financial statements.</t>
        </is>
      </c>
    </row>
    <row r="23">
      <c r="A23" s="4" t="inlineStr">
        <is>
          <t>Leases</t>
        </is>
      </c>
      <c r="B23" s="4" t="inlineStr">
        <is>
          <t xml:space="preserve">Leases Effective
December 31, 2018, the Company accounts for its leases under ASC 842, Leases </t>
        </is>
      </c>
    </row>
    <row r="24">
      <c r="A24" s="4" t="inlineStr">
        <is>
          <t>Recent Accounting Pronouncements</t>
        </is>
      </c>
      <c r="B24" s="4" t="inlineStr">
        <is>
          <t>Recent
Accounting Pronouncemen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 useful life</t>
        </is>
      </c>
      <c r="B4" s="4" t="inlineStr">
        <is>
          <t xml:space="preserve">Computers
and equipment 5
years
Website
development 3
years
Furniture
and fixtures 7
years
Leasehold
improvements Shorter
of estimated useful life or remaining lease term </t>
        </is>
      </c>
    </row>
    <row r="5">
      <c r="A5" s="4" t="inlineStr">
        <is>
          <t>Schedule of finite lived intangible assets useful life</t>
        </is>
      </c>
      <c r="B5" s="4" t="inlineStr">
        <is>
          <t xml:space="preserve">Patents 20 years
Trade
names, trademarks, product names, URLs 5-10 years
Internally
developed software 5-6 years
Non-compete
agreements 3 years
Subscriber/customer
relationships 3-12 years
Lead
pool 2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loss from discontinued operations</t>
        </is>
      </c>
      <c r="B4" s="4" t="inlineStr">
        <is>
          <t>Year
Ended
2020 2019
Revenues $ - $ 440,225
Costs
of revenue - (115,338 )
Sales
and marketing expense - (270,200 )
Product
development expense - (76,845 )
General
and administrative expense - (82,722 )
Loss
from discontinued operations $ - $ (104,8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December 31,
2020 2019
Computer
equipment $ 866,459 $ 3,706,017
Website
development 3,076,323 3,076,323
Furniture
and fixtures 47,463 89,027
Leasehold
improvements - 32,726
Total
property and equipment 3,990,245 6,904,093
Less:
Accumulated depreciation (3,734,468 ) (6,284,034 )
Total
property and equipment, net $ 255,777 $ 620,0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 net</t>
        </is>
      </c>
      <c r="B4" s="4" t="inlineStr">
        <is>
          <t xml:space="preserve">December 31,
2020 2019
Gross
Accumulated
Net
Gross
Accumulated
Net
Patents $ 50,000 $ (28,750 ) $ 21,250 $ 50,000 $ (26,250 ) $ 23,750
Trade
names, trademarks, product names, URLs 555,000 (493,648 ) 61,352 555,000 (446,479 ) 108,521
Internally
developed software 1,990,000 (1,990,000 ) - 1,990,000 (1,959,655 ) 30,345
Subscriber/customer
relationships 2,279,000 (1,980,392 ) 298,608 2,279,000 (1,813,725 ) 465,275
Total
intangible assets $ 4,874,000 $ (4,492,790 ) $ 381,210 $ 4,874,000 $ (4,246,109 ) $ 627,8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gital Tokens (Tables)</t>
        </is>
      </c>
      <c r="B1" s="2" t="inlineStr">
        <is>
          <t>12 Months Ended</t>
        </is>
      </c>
    </row>
    <row r="2">
      <c r="B2" s="2" t="inlineStr">
        <is>
          <t>Dec. 31, 2020</t>
        </is>
      </c>
    </row>
    <row r="3">
      <c r="A3" s="3" t="inlineStr">
        <is>
          <t>Digital Tokens [Abstract]</t>
        </is>
      </c>
    </row>
    <row r="4">
      <c r="A4" s="4" t="inlineStr">
        <is>
          <t>Schedule of marketable basis of value</t>
        </is>
      </c>
      <c r="B4" s="4" t="inlineStr">
        <is>
          <t xml:space="preserve">Maturity
(time until an exit or liquidity) 1 year
Volatility 197.0%
Risk
free rate of return 0.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December 31,
2020 2019
Current
Federal $ - $ (151,597 )
State
and local 387 10,004
Total
Current 387 (141,593 )
Deferred
Federal - -
State
and local - -
Total
Deferred - -
Total
Provision (Benefit) $ 387 $ (141,593 )</t>
        </is>
      </c>
    </row>
    <row r="5">
      <c r="A5" s="4" t="inlineStr">
        <is>
          <t>Schedule of company’s deferred tax assets and liabilities</t>
        </is>
      </c>
      <c r="B5" s="4" t="inlineStr">
        <is>
          <t xml:space="preserve">December 31,
2020 2019
Deferred
Tax Assets:
Net
operating losses $ 4,098,329 $ 4,265,150
Share-based
compensation 859,100 989,763
Amortization
of Intangible Assets 769,742 1,056,162
Rent 15,272 168,036
Tax
Credits 62,969 62,969
Other 160,762 72,032
Subtotal 5,966,174 6,614,116
Less
Valuation Allowance: (5,903,825 ) (6,349,900 )
Total
Deferred Tax Assets 62,349 264,216
Deferred
Tax Liabilities:
Property
and equipment (62,349 ) (264,216 )
Total
Deferred Tax Liabilities (62,349 ) (264,216 )
Net
Deferred Tax Assets $ - $ - </t>
        </is>
      </c>
    </row>
    <row r="6">
      <c r="A6" s="4" t="inlineStr">
        <is>
          <t>Schedule of effective tax rate differs from the U.S. federal statutory income tax rate</t>
        </is>
      </c>
      <c r="B6" s="4" t="inlineStr">
        <is>
          <t>2020 2019
Federal
statutory rate 21.0 % 21.0 %
Permanent
differences 0.2 % (6.7 )%
State
and local taxes 1.9 % (0.2 )%
Valuation
allowance (37.0 )% (0.1 )%
Deferred
tax adjustment 0.0 % (9.9 )%
Share based compensation 14.6 % (2.7 )%
Other (0.6 )% 0.1 %
Effective
tax rate 0.1 % 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3" t="inlineStr">
        <is>
          <t>Statement of Financial Position [Abstract]</t>
        </is>
      </c>
    </row>
    <row r="3">
      <c r="A3" s="4" t="inlineStr">
        <is>
          <t>Allowance for doubtful accounts (in Dollars)</t>
        </is>
      </c>
      <c r="B3" s="6" t="n">
        <v>3648</v>
      </c>
      <c r="C3" s="6" t="n">
        <v>23832</v>
      </c>
    </row>
    <row r="4">
      <c r="A4" s="4" t="inlineStr">
        <is>
          <t>Common stock, par value (in Dollars per share)</t>
        </is>
      </c>
      <c r="B4" s="7" t="n">
        <v>0.001</v>
      </c>
      <c r="C4" s="7" t="n">
        <v>0.001</v>
      </c>
    </row>
    <row r="5">
      <c r="A5" s="4" t="inlineStr">
        <is>
          <t>Common stock, shares authorized</t>
        </is>
      </c>
      <c r="B5" s="5" t="n">
        <v>25000000</v>
      </c>
      <c r="C5" s="5" t="n">
        <v>25000000</v>
      </c>
    </row>
    <row r="6">
      <c r="A6" s="4" t="inlineStr">
        <is>
          <t>Common stock, shares issued</t>
        </is>
      </c>
      <c r="B6" s="5" t="n">
        <v>6916404</v>
      </c>
      <c r="C6" s="5" t="n">
        <v>6878904</v>
      </c>
    </row>
    <row r="7">
      <c r="A7" s="4" t="inlineStr">
        <is>
          <t>Common stock, shares outstanding</t>
        </is>
      </c>
      <c r="B7" s="5" t="n">
        <v>6906454</v>
      </c>
      <c r="C7" s="5" t="n">
        <v>6877004</v>
      </c>
    </row>
    <row r="8">
      <c r="A8" s="4" t="inlineStr">
        <is>
          <t>Treasury stock, shares</t>
        </is>
      </c>
      <c r="B8" s="5" t="n">
        <v>9950</v>
      </c>
      <c r="C8" s="5" t="n">
        <v>1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 xml:space="preserve">December 31,
2020 2019
Compensation,
benefits and payroll taxes $ 226,500 $ 138,001
Income
tax payable - 17,672
Other
accrued expenses 27,584 279,066
Total
accrued expenses and other current liabilities $ 254,084 $ 434,7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assumptions used in Black-Scholes pricing model to estimate the fair value of the options granted</t>
        </is>
      </c>
      <c r="B4" s="4" t="inlineStr">
        <is>
          <t>December 31,
2020 2019
Expected
volatility 188.0 % 171.0-177.0 %
Expected
life of option 5.3 5.0-6.3
Risk
free interest rate 0.6 % 1.7-2.5 %
Expected
dividend yield 0.0 % 0.0 %</t>
        </is>
      </c>
    </row>
    <row r="5">
      <c r="A5" s="4" t="inlineStr">
        <is>
          <t>Schedule of stock option activity</t>
        </is>
      </c>
      <c r="B5" s="4" t="inlineStr">
        <is>
          <t xml:space="preserve">Number
of Weighted
Outstanding
at January 1, 2020 1,021,243 $ 4.82
Granted 24,000 0.80
Exercised
during period - -
Forfeited
or canceled, during the period (421,777 ) 3.52
Expired,
during the period (1,430 ) 10.50
Outstanding
at December 31, 2020 622,036 $ 5.53
Exercisable
at December 31, 2020 479,702 $ 6.28 </t>
        </is>
      </c>
    </row>
    <row r="6">
      <c r="A6" s="4" t="inlineStr">
        <is>
          <t>Schedule of stock-based compensation expense</t>
        </is>
      </c>
      <c r="B6" s="4" t="inlineStr">
        <is>
          <t xml:space="preserve">Year
Ended
2020 2019
Cost
of revenue $ 1,527 $ 1,478
Sales
and marketing expense 90 130
Product
development expense 19,491 117,375
General
and administrative expense 222,089 710,013
Total
stock-based compensation expense $ 243,197 $ 828,9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chedule of net income (loss) per share</t>
        </is>
      </c>
      <c r="B4" s="4" t="inlineStr">
        <is>
          <t>Years
Ended
2020 2019
Net income (loss) from continuing
operations – basic and diluted $ 1,371,262 $ (8,380,060 )
Total weighted average shares outstanding –
basic 6,884,690 6,873,652
Dilutive potential options 3,118 -
Total weighted average shares outstanding –
diluted 6,887,808 6,873,652
Per share data:
Basic from continuing operations $ 0. 20 (1.22 )
Diluted from continuing operations $ 0.
20 $ (1.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0</t>
        </is>
      </c>
    </row>
    <row r="3">
      <c r="A3" s="3" t="inlineStr">
        <is>
          <t>Disclosure Text Block [Abstract]</t>
        </is>
      </c>
    </row>
    <row r="4">
      <c r="A4" s="4" t="inlineStr">
        <is>
          <t>Schedule of operating leases</t>
        </is>
      </c>
      <c r="B4" s="4" t="inlineStr">
        <is>
          <t>Years
Ended
2020 2019
Cash
paid for amounts included in the measurement of operating lease liabilities: $ 107,674 $ 178,158
Weighted
average assumptions:
Remaining
lease term 0.9 3.1
Discount
rate 3.5 % 2.5 %</t>
        </is>
      </c>
    </row>
    <row r="5">
      <c r="A5" s="4" t="inlineStr">
        <is>
          <t>Schedule of future minimum payments under non-cancelable operating leases</t>
        </is>
      </c>
      <c r="B5" s="4" t="inlineStr">
        <is>
          <t xml:space="preserve">For
the years ending December 31, Amount
2020 $ 84,370
Total $ 84,370
Less:
present value adjustment (15,403 )
Present
value of minimum lease payments $ 68,9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erm debt (Tables)</t>
        </is>
      </c>
      <c r="B1" s="2" t="inlineStr">
        <is>
          <t>12 Months Ended</t>
        </is>
      </c>
    </row>
    <row r="2">
      <c r="B2" s="2" t="inlineStr">
        <is>
          <t>Dec. 31, 2020</t>
        </is>
      </c>
    </row>
    <row r="3">
      <c r="A3" s="3" t="inlineStr">
        <is>
          <t>Debt Disclosure [Abstract]</t>
        </is>
      </c>
    </row>
    <row r="4">
      <c r="A4" s="4" t="inlineStr">
        <is>
          <t>Schedule of future principal payments</t>
        </is>
      </c>
      <c r="B4" s="4" t="inlineStr">
        <is>
          <t xml:space="preserve">Total term debt $ 506,500
Less: current
portion of term debt (338,792 )
Non-current portion
of term debt $ 167,7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0" customWidth="1" min="2" max="2"/>
  </cols>
  <sheetData>
    <row r="1">
      <c r="A1" s="1" t="inlineStr">
        <is>
          <t>Organization and Description of Business (Details)</t>
        </is>
      </c>
      <c r="B1" s="2" t="inlineStr">
        <is>
          <t>May 03, 2020USD ($)</t>
        </is>
      </c>
    </row>
    <row r="2">
      <c r="A2" s="3" t="inlineStr">
        <is>
          <t>Accounting Policies [Abstract]</t>
        </is>
      </c>
    </row>
    <row r="3">
      <c r="A3" s="4" t="inlineStr">
        <is>
          <t>Amount received under the SBA Paycheck Protection</t>
        </is>
      </c>
      <c r="B3" s="6" t="n">
        <v>506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Summary of Significant Accounting Policies (Details) [Line Items]</t>
        </is>
      </c>
    </row>
    <row r="4">
      <c r="A4" s="4" t="inlineStr">
        <is>
          <t>Deferred revenue</t>
        </is>
      </c>
      <c r="B4" s="6" t="n">
        <v>2058721</v>
      </c>
      <c r="C4" s="6" t="n">
        <v>1829493</v>
      </c>
    </row>
    <row r="5">
      <c r="A5" s="4" t="inlineStr">
        <is>
          <t>Subscription revenue recognized</t>
        </is>
      </c>
      <c r="B5" s="6" t="n">
        <v>1829493</v>
      </c>
    </row>
    <row r="6">
      <c r="A6" s="4" t="inlineStr">
        <is>
          <t>Description of payments milestone</t>
        </is>
      </c>
      <c r="B6" s="4" t="inlineStr">
        <is>
          <t>Effective June 24, 2019, the Company and ProximaX entered into an agreement to terminate the ProximaX Agreement (the &amp;#x201c;Termination Agreement&amp;#x201d;) and provide for payment terms for the remaining $2.5 million due under the ProximaX Agreement. The portion of the upfront fee that remained unrecognized as of the termination of the ProximaX Agreement was $1.6 million and was recognized as revenue upon such termination, in addition to the $1.7 million of revenue recognized in the first quarter of 2019. Since there is no assurance of collectability on the remaining payments, revenue is being recognized as the payments under the Termination Agreement are received. For the year ended December 31, 2020, the Company recognized approximately $15.0 thousand in revenue in connection with payments received under the Termination Agreement.</t>
        </is>
      </c>
    </row>
    <row r="7">
      <c r="A7" s="4" t="inlineStr">
        <is>
          <t>Number of digital tokens payables</t>
        </is>
      </c>
      <c r="B7" s="6" t="n">
        <v>3600000</v>
      </c>
    </row>
    <row r="8">
      <c r="A8" s="4" t="inlineStr">
        <is>
          <t>Revenue recognized</t>
        </is>
      </c>
      <c r="B8" s="5" t="n">
        <v>315748</v>
      </c>
    </row>
    <row r="9">
      <c r="A9" s="4" t="inlineStr">
        <is>
          <t>Total advertising expenses</t>
        </is>
      </c>
      <c r="B9" s="5" t="n">
        <v>800000</v>
      </c>
      <c r="C9" s="5" t="n">
        <v>1100000</v>
      </c>
    </row>
    <row r="10">
      <c r="A10" s="4" t="inlineStr">
        <is>
          <t>Accounts receivable amount</t>
        </is>
      </c>
      <c r="B10" s="6" t="n">
        <v>71410</v>
      </c>
      <c r="C10" s="6" t="n">
        <v>130686</v>
      </c>
    </row>
    <row r="11">
      <c r="A11" s="4" t="inlineStr">
        <is>
          <t>Advertising partners accounts receivable, percentage</t>
        </is>
      </c>
      <c r="B11" s="4" t="inlineStr">
        <is>
          <t>61.00%</t>
        </is>
      </c>
      <c r="C11" s="4" t="inlineStr">
        <is>
          <t>47.00%</t>
        </is>
      </c>
    </row>
    <row r="12">
      <c r="A12" s="4" t="inlineStr">
        <is>
          <t>Goodwill impairment loss</t>
        </is>
      </c>
      <c r="B12" s="6" t="n">
        <v>6800000</v>
      </c>
    </row>
    <row r="13">
      <c r="A13" s="4" t="inlineStr">
        <is>
          <t>Validator Service [Member]</t>
        </is>
      </c>
    </row>
    <row r="14">
      <c r="A14" s="3" t="inlineStr">
        <is>
          <t>Summary of Significant Accounting Policies (Details) [Line Items]</t>
        </is>
      </c>
    </row>
    <row r="15">
      <c r="A15" s="4" t="inlineStr">
        <is>
          <t>Prop tokens received</t>
        </is>
      </c>
      <c r="B15" s="5" t="n">
        <v>1100000</v>
      </c>
    </row>
    <row r="16">
      <c r="A16" s="4" t="inlineStr">
        <is>
          <t>Loyalty Platform [Member]</t>
        </is>
      </c>
    </row>
    <row r="17">
      <c r="A17" s="3" t="inlineStr">
        <is>
          <t>Summary of Significant Accounting Policies (Details) [Line Items]</t>
        </is>
      </c>
    </row>
    <row r="18">
      <c r="A18" s="4" t="inlineStr">
        <is>
          <t>Prop tokens received</t>
        </is>
      </c>
      <c r="B18" s="5" t="n">
        <v>13500000</v>
      </c>
    </row>
    <row r="19">
      <c r="A19" s="4" t="inlineStr">
        <is>
          <t>Subscription Revenue [Member]</t>
        </is>
      </c>
    </row>
    <row r="20">
      <c r="A20" s="3" t="inlineStr">
        <is>
          <t>Summary of Significant Accounting Policies (Details) [Line Items]</t>
        </is>
      </c>
    </row>
    <row r="21">
      <c r="A21" s="4" t="inlineStr">
        <is>
          <t>Virtual gift and micro-transaction revenue</t>
        </is>
      </c>
      <c r="B21" s="5" t="n">
        <v>5188858</v>
      </c>
      <c r="C21" s="6" t="n">
        <v>5079837</v>
      </c>
    </row>
    <row r="22">
      <c r="A22" s="4" t="inlineStr">
        <is>
          <t>Deferred revenue from virtual gifts</t>
        </is>
      </c>
      <c r="B22" s="6" t="n">
        <v>348677</v>
      </c>
      <c r="C22" s="6" t="n">
        <v>411326</v>
      </c>
    </row>
    <row r="23">
      <c r="A23" s="4" t="inlineStr">
        <is>
          <t>YouNow Agreement [Member]</t>
        </is>
      </c>
    </row>
    <row r="24">
      <c r="A24" s="3" t="inlineStr">
        <is>
          <t>Summary of Significant Accounting Policies (Details) [Line Items]</t>
        </is>
      </c>
    </row>
    <row r="25">
      <c r="A25" s="4" t="inlineStr">
        <is>
          <t>Description of payments milestone</t>
        </is>
      </c>
      <c r="B25" s="4" t="inlineStr">
        <is>
          <t>The upfront fee is recognized as revenue under the output method based on the direct measurements of the value of services transferred to date to the customer, relative to the remaining services under the contract. During the year ended December 31, 2020, the Company recognized $60,000 of the upfront fee and $150,000 from the completion of the first and second integration milestones under technology service revenue in the consolidated statements of operations and digital tokens receivable in the consolidated balance sheets.</t>
        </is>
      </c>
    </row>
    <row r="26">
      <c r="A26" s="4" t="inlineStr">
        <is>
          <t>Description of service revenue</t>
        </is>
      </c>
      <c r="B26" s="4" t="inlineStr">
        <is>
          <t>Pursuant to the terms of the YouNow Agreement, YouNow agreed to pay the Company, in exchange for the Company&amp;#x2019;s services, an aggregate of 10.5 million cryptographic props tokens (&amp;#x201c;Props tokens&amp;#x201d;) upon the achievement of certain milestones as follows: (i) 3.0 million Props tokens upon execution of the YouNow Agreement, (ii) 4.0 million Props tokens upon the integration of the Props platform in the Company&amp;#x2019;s Camfrog application and (iii) 3.5 million Props tokens due upon the integration of the Props platform in the Company&amp;#x2019;s Paltalk application. In determining the value of the contract, the Company converted the Props tokens into U.S. dollars using an independent third-party valuation. The Props tokens were estimated to have a price equal to $0.02 per token (see Note 7 for additional information on the fair value of the Props tokens) at the contract inception date. The total contract value to be recognized was estimated to be $210,000, which is recognized on the completion dates of the integration services performed.</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Details) - Schedule of property plant and equipment useful life</t>
        </is>
      </c>
      <c r="B1" s="2" t="inlineStr">
        <is>
          <t>12 Months Ended</t>
        </is>
      </c>
    </row>
    <row r="2">
      <c r="B2" s="2" t="inlineStr">
        <is>
          <t>Dec. 31, 2020</t>
        </is>
      </c>
    </row>
    <row r="3">
      <c r="A3" s="4" t="inlineStr">
        <is>
          <t>Computers and equipment [Member]</t>
        </is>
      </c>
    </row>
    <row r="4">
      <c r="A4" s="3" t="inlineStr">
        <is>
          <t>Summary of Significant Accounting Policies (Details) - Schedule of property plant and equipment useful life [Line Items]</t>
        </is>
      </c>
    </row>
    <row r="5">
      <c r="A5" s="4" t="inlineStr">
        <is>
          <t>Property and equipment, estimated useful life</t>
        </is>
      </c>
      <c r="B5" s="4" t="inlineStr">
        <is>
          <t>5 years</t>
        </is>
      </c>
    </row>
    <row r="6">
      <c r="A6" s="4" t="inlineStr">
        <is>
          <t>Website development [Member]</t>
        </is>
      </c>
    </row>
    <row r="7">
      <c r="A7" s="3" t="inlineStr">
        <is>
          <t>Summary of Significant Accounting Policies (Details) - Schedule of property plant and equipment useful life [Line Items]</t>
        </is>
      </c>
    </row>
    <row r="8">
      <c r="A8" s="4" t="inlineStr">
        <is>
          <t>Property and equipment, estimated useful life</t>
        </is>
      </c>
      <c r="B8" s="4" t="inlineStr">
        <is>
          <t>3 years</t>
        </is>
      </c>
    </row>
    <row r="9">
      <c r="A9" s="4" t="inlineStr">
        <is>
          <t>Furniture and fixtures [Member]</t>
        </is>
      </c>
    </row>
    <row r="10">
      <c r="A10" s="3" t="inlineStr">
        <is>
          <t>Summary of Significant Accounting Policies (Details) - Schedule of property plant and equipment useful life [Line Items]</t>
        </is>
      </c>
    </row>
    <row r="11">
      <c r="A11" s="4" t="inlineStr">
        <is>
          <t>Property and equipment, estimated useful life</t>
        </is>
      </c>
      <c r="B11" s="4" t="inlineStr">
        <is>
          <t>7 years</t>
        </is>
      </c>
    </row>
    <row r="12">
      <c r="A12" s="4" t="inlineStr">
        <is>
          <t>Leasehold improvements [Member]</t>
        </is>
      </c>
    </row>
    <row r="13">
      <c r="A13" s="3" t="inlineStr">
        <is>
          <t>Summary of Significant Accounting Policies (Details) - Schedule of property plant and equipment useful life [Line Items]</t>
        </is>
      </c>
    </row>
    <row r="14">
      <c r="A14" s="4" t="inlineStr">
        <is>
          <t>Property and equipment, description of estimated useful life</t>
        </is>
      </c>
      <c r="B14" s="4" t="inlineStr">
        <is>
          <t>Shorter of estimated useful life or remaining lease te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finite lived intangible assets useful life</t>
        </is>
      </c>
      <c r="B1" s="2" t="inlineStr">
        <is>
          <t>12 Months Ended</t>
        </is>
      </c>
    </row>
    <row r="2">
      <c r="B2" s="2" t="inlineStr">
        <is>
          <t>Dec. 31, 2020</t>
        </is>
      </c>
    </row>
    <row r="3">
      <c r="A3" s="4" t="inlineStr">
        <is>
          <t>Patents [Member]</t>
        </is>
      </c>
    </row>
    <row r="4">
      <c r="A4" s="3" t="inlineStr">
        <is>
          <t>Summary of Significant Accounting Policies (Details) - Schedule of finite lived intangible assets useful life [Line Items]</t>
        </is>
      </c>
    </row>
    <row r="5">
      <c r="A5" s="4" t="inlineStr">
        <is>
          <t>Intangible assets estimated useful lives</t>
        </is>
      </c>
      <c r="B5" s="4" t="inlineStr">
        <is>
          <t>20 years</t>
        </is>
      </c>
    </row>
    <row r="6">
      <c r="A6" s="4" t="inlineStr">
        <is>
          <t>Trade names, trademarks, product names, URLs [Member] | Minimum [Member]</t>
        </is>
      </c>
    </row>
    <row r="7">
      <c r="A7" s="3" t="inlineStr">
        <is>
          <t>Summary of Significant Accounting Policies (Details) - Schedule of finite lived intangible assets useful life [Line Items]</t>
        </is>
      </c>
    </row>
    <row r="8">
      <c r="A8" s="4" t="inlineStr">
        <is>
          <t>Intangible assets estimated useful lives</t>
        </is>
      </c>
      <c r="B8" s="4" t="inlineStr">
        <is>
          <t>5 years</t>
        </is>
      </c>
    </row>
    <row r="9">
      <c r="A9" s="4" t="inlineStr">
        <is>
          <t>Trade names, trademarks, product names, URLs [Member] | Maximum [Member]</t>
        </is>
      </c>
    </row>
    <row r="10">
      <c r="A10" s="3" t="inlineStr">
        <is>
          <t>Summary of Significant Accounting Policies (Details) - Schedule of finite lived intangible assets useful life [Line Items]</t>
        </is>
      </c>
    </row>
    <row r="11">
      <c r="A11" s="4" t="inlineStr">
        <is>
          <t>Intangible assets estimated useful lives</t>
        </is>
      </c>
      <c r="B11" s="4" t="inlineStr">
        <is>
          <t>10 years</t>
        </is>
      </c>
    </row>
    <row r="12">
      <c r="A12" s="4" t="inlineStr">
        <is>
          <t>Internally developed software [Member] | Minimum [Member]</t>
        </is>
      </c>
    </row>
    <row r="13">
      <c r="A13" s="3" t="inlineStr">
        <is>
          <t>Summary of Significant Accounting Policies (Details) - Schedule of finite lived intangible assets useful life [Line Items]</t>
        </is>
      </c>
    </row>
    <row r="14">
      <c r="A14" s="4" t="inlineStr">
        <is>
          <t>Intangible assets estimated useful lives</t>
        </is>
      </c>
      <c r="B14" s="4" t="inlineStr">
        <is>
          <t>5 years</t>
        </is>
      </c>
    </row>
    <row r="15">
      <c r="A15" s="4" t="inlineStr">
        <is>
          <t>Internally developed software [Member] | Maximum [Member]</t>
        </is>
      </c>
    </row>
    <row r="16">
      <c r="A16" s="3" t="inlineStr">
        <is>
          <t>Summary of Significant Accounting Policies (Details) - Schedule of finite lived intangible assets useful life [Line Items]</t>
        </is>
      </c>
    </row>
    <row r="17">
      <c r="A17" s="4" t="inlineStr">
        <is>
          <t>Intangible assets estimated useful lives</t>
        </is>
      </c>
      <c r="B17" s="4" t="inlineStr">
        <is>
          <t>6 years</t>
        </is>
      </c>
    </row>
    <row r="18">
      <c r="A18" s="4" t="inlineStr">
        <is>
          <t>Non-compete agreements [Member]</t>
        </is>
      </c>
    </row>
    <row r="19">
      <c r="A19" s="3" t="inlineStr">
        <is>
          <t>Summary of Significant Accounting Policies (Details) - Schedule of finite lived intangible assets useful life [Line Items]</t>
        </is>
      </c>
    </row>
    <row r="20">
      <c r="A20" s="4" t="inlineStr">
        <is>
          <t>Intangible assets estimated useful lives</t>
        </is>
      </c>
      <c r="B20" s="4" t="inlineStr">
        <is>
          <t>3 years</t>
        </is>
      </c>
    </row>
    <row r="21">
      <c r="A21" s="4" t="inlineStr">
        <is>
          <t>Subscriber/customer relationships [Member] | Minimum [Member]</t>
        </is>
      </c>
    </row>
    <row r="22">
      <c r="A22" s="3" t="inlineStr">
        <is>
          <t>Summary of Significant Accounting Policies (Details) - Schedule of finite lived intangible assets useful life [Line Items]</t>
        </is>
      </c>
    </row>
    <row r="23">
      <c r="A23" s="4" t="inlineStr">
        <is>
          <t>Intangible assets estimated useful lives</t>
        </is>
      </c>
      <c r="B23" s="4" t="inlineStr">
        <is>
          <t>3 years</t>
        </is>
      </c>
    </row>
    <row r="24">
      <c r="A24" s="4" t="inlineStr">
        <is>
          <t>Subscriber/customer relationships [Member] | Maximum [Member]</t>
        </is>
      </c>
    </row>
    <row r="25">
      <c r="A25" s="3" t="inlineStr">
        <is>
          <t>Summary of Significant Accounting Policies (Details) - Schedule of finite lived intangible assets useful life [Line Items]</t>
        </is>
      </c>
    </row>
    <row r="26">
      <c r="A26" s="4" t="inlineStr">
        <is>
          <t>Intangible assets estimated useful lives</t>
        </is>
      </c>
      <c r="B26" s="4" t="inlineStr">
        <is>
          <t>12 years</t>
        </is>
      </c>
    </row>
    <row r="27">
      <c r="A27" s="4" t="inlineStr">
        <is>
          <t>Lead pool [Member]</t>
        </is>
      </c>
    </row>
    <row r="28">
      <c r="A28" s="3" t="inlineStr">
        <is>
          <t>Summary of Significant Accounting Policies (Details) - Schedule of finite lived intangible assets useful life [Line Items]</t>
        </is>
      </c>
    </row>
    <row r="29">
      <c r="A29" s="4" t="inlineStr">
        <is>
          <t>Intangible assets estimated useful lives</t>
        </is>
      </c>
      <c r="B29" s="4" t="inlineStr">
        <is>
          <t>2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Discontinued Operations (Details) $ in Millions</t>
        </is>
      </c>
      <c r="B1" s="2" t="inlineStr">
        <is>
          <t>Jan. 31, 2019USD ($)</t>
        </is>
      </c>
    </row>
    <row r="2">
      <c r="A2" s="3" t="inlineStr">
        <is>
          <t>Discontinued Operations and Disposal Groups [Abstract]</t>
        </is>
      </c>
    </row>
    <row r="3">
      <c r="A3" s="4" t="inlineStr">
        <is>
          <t>Cash purchase price</t>
        </is>
      </c>
      <c r="B3" s="10" t="n">
        <v>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Subscription revenue</t>
        </is>
      </c>
      <c r="B4" s="6" t="n">
        <v>11966497</v>
      </c>
      <c r="C4" s="6" t="n">
        <v>11405787</v>
      </c>
    </row>
    <row r="5">
      <c r="A5" s="4" t="inlineStr">
        <is>
          <t>Advertising revenue</t>
        </is>
      </c>
      <c r="B5" s="5" t="n">
        <v>325475</v>
      </c>
      <c r="C5" s="5" t="n">
        <v>438503</v>
      </c>
    </row>
    <row r="6">
      <c r="A6" s="4" t="inlineStr">
        <is>
          <t>Technology service revenue</t>
        </is>
      </c>
      <c r="B6" s="5" t="n">
        <v>540700</v>
      </c>
      <c r="C6" s="5" t="n">
        <v>3439327</v>
      </c>
    </row>
    <row r="7">
      <c r="A7" s="4" t="inlineStr">
        <is>
          <t>Total revenue</t>
        </is>
      </c>
      <c r="B7" s="5" t="n">
        <v>12832672</v>
      </c>
      <c r="C7" s="5" t="n">
        <v>15283617</v>
      </c>
    </row>
    <row r="8">
      <c r="A8" s="3" t="inlineStr">
        <is>
          <t>Costs and expenses</t>
        </is>
      </c>
    </row>
    <row r="9">
      <c r="A9" s="4" t="inlineStr">
        <is>
          <t>Costs of revenue</t>
        </is>
      </c>
      <c r="B9" s="5" t="n">
        <v>2573083</v>
      </c>
      <c r="C9" s="5" t="n">
        <v>3174453</v>
      </c>
    </row>
    <row r="10">
      <c r="A10" s="4" t="inlineStr">
        <is>
          <t>Sales and marketing expense</t>
        </is>
      </c>
      <c r="B10" s="5" t="n">
        <v>825069</v>
      </c>
      <c r="C10" s="5" t="n">
        <v>1056967</v>
      </c>
    </row>
    <row r="11">
      <c r="A11" s="4" t="inlineStr">
        <is>
          <t>Product development expense</t>
        </is>
      </c>
      <c r="B11" s="5" t="n">
        <v>5025482</v>
      </c>
      <c r="C11" s="5" t="n">
        <v>6563449</v>
      </c>
    </row>
    <row r="12">
      <c r="A12" s="4" t="inlineStr">
        <is>
          <t>General and administrative expense</t>
        </is>
      </c>
      <c r="B12" s="5" t="n">
        <v>3166343</v>
      </c>
      <c r="C12" s="5" t="n">
        <v>6343859</v>
      </c>
    </row>
    <row r="13">
      <c r="A13" s="4" t="inlineStr">
        <is>
          <t>Impairment loss on goodwill</t>
        </is>
      </c>
      <c r="B13" s="4" t="inlineStr">
        <is>
          <t xml:space="preserve"> </t>
        </is>
      </c>
      <c r="C13" s="5" t="n">
        <v>6760222</v>
      </c>
    </row>
    <row r="14">
      <c r="A14" s="4" t="inlineStr">
        <is>
          <t>Total costs and expenses</t>
        </is>
      </c>
      <c r="B14" s="5" t="n">
        <v>11589977</v>
      </c>
      <c r="C14" s="5" t="n">
        <v>23898950</v>
      </c>
    </row>
    <row r="15">
      <c r="A15" s="4" t="inlineStr">
        <is>
          <t>Income (loss) from continuing operations</t>
        </is>
      </c>
      <c r="B15" s="5" t="n">
        <v>1242695</v>
      </c>
      <c r="C15" s="5" t="n">
        <v>-8615333</v>
      </c>
    </row>
    <row r="16">
      <c r="A16" s="4" t="inlineStr">
        <is>
          <t>Interest income, net</t>
        </is>
      </c>
      <c r="B16" s="5" t="n">
        <v>7119</v>
      </c>
      <c r="C16" s="5" t="n">
        <v>156423</v>
      </c>
    </row>
    <row r="17">
      <c r="A17" s="4" t="inlineStr">
        <is>
          <t>Gain from sale of Secured Communications Assets</t>
        </is>
      </c>
      <c r="B17" s="5" t="n">
        <v>250000</v>
      </c>
      <c r="C17" s="4" t="inlineStr">
        <is>
          <t xml:space="preserve"> </t>
        </is>
      </c>
    </row>
    <row r="18">
      <c r="A18" s="4" t="inlineStr">
        <is>
          <t>Other expense</t>
        </is>
      </c>
      <c r="B18" s="5" t="n">
        <v>-128165</v>
      </c>
      <c r="C18" s="4" t="inlineStr">
        <is>
          <t xml:space="preserve"> </t>
        </is>
      </c>
    </row>
    <row r="19">
      <c r="A19" s="4" t="inlineStr">
        <is>
          <t>Impairment loss on digital tokens</t>
        </is>
      </c>
      <c r="B19" s="4" t="inlineStr">
        <is>
          <t xml:space="preserve"> </t>
        </is>
      </c>
      <c r="C19" s="5" t="n">
        <v>-625368</v>
      </c>
    </row>
    <row r="20">
      <c r="A20" s="4" t="inlineStr">
        <is>
          <t>Income (loss) from continuing operations before provision for income taxes</t>
        </is>
      </c>
      <c r="B20" s="5" t="n">
        <v>1371649</v>
      </c>
      <c r="C20" s="5" t="n">
        <v>-9084278</v>
      </c>
    </row>
    <row r="21">
      <c r="A21" s="4" t="inlineStr">
        <is>
          <t>Income tax (expense) benefit</t>
        </is>
      </c>
      <c r="B21" s="5" t="n">
        <v>-387</v>
      </c>
      <c r="C21" s="5" t="n">
        <v>141593</v>
      </c>
    </row>
    <row r="22">
      <c r="A22" s="4" t="inlineStr">
        <is>
          <t>Net income (loss) from continuing operations</t>
        </is>
      </c>
      <c r="B22" s="5" t="n">
        <v>1371262</v>
      </c>
      <c r="C22" s="5" t="n">
        <v>-8942685</v>
      </c>
    </row>
    <row r="23">
      <c r="A23" s="3" t="inlineStr">
        <is>
          <t>Discontinued Operations:</t>
        </is>
      </c>
    </row>
    <row r="24">
      <c r="A24" s="4" t="inlineStr">
        <is>
          <t>Gain on sale from discontinued operations</t>
        </is>
      </c>
      <c r="B24" s="4" t="inlineStr">
        <is>
          <t xml:space="preserve"> </t>
        </is>
      </c>
      <c r="C24" s="5" t="n">
        <v>826770</v>
      </c>
    </row>
    <row r="25">
      <c r="A25" s="4" t="inlineStr">
        <is>
          <t>Loss from discontinued operations</t>
        </is>
      </c>
      <c r="B25" s="4" t="inlineStr">
        <is>
          <t xml:space="preserve"> </t>
        </is>
      </c>
      <c r="C25" s="5" t="n">
        <v>-104880</v>
      </c>
    </row>
    <row r="26">
      <c r="A26" s="4" t="inlineStr">
        <is>
          <t>Income tax expense from discontinued operations</t>
        </is>
      </c>
      <c r="B26" s="4" t="inlineStr">
        <is>
          <t xml:space="preserve"> </t>
        </is>
      </c>
      <c r="C26" s="5" t="n">
        <v>-159265</v>
      </c>
    </row>
    <row r="27">
      <c r="A27" s="4" t="inlineStr">
        <is>
          <t>Net income from discontinued operations</t>
        </is>
      </c>
      <c r="B27" s="4" t="inlineStr">
        <is>
          <t xml:space="preserve"> </t>
        </is>
      </c>
      <c r="C27" s="5" t="n">
        <v>562625</v>
      </c>
    </row>
    <row r="28">
      <c r="A28" s="4" t="inlineStr">
        <is>
          <t>Net income (loss)</t>
        </is>
      </c>
      <c r="B28" s="6" t="n">
        <v>1371262</v>
      </c>
      <c r="C28" s="6" t="n">
        <v>-8380060</v>
      </c>
    </row>
    <row r="29">
      <c r="A29" s="3" t="inlineStr">
        <is>
          <t>Basic net income (loss) per share of common stock:</t>
        </is>
      </c>
    </row>
    <row r="30">
      <c r="A30" s="4" t="inlineStr">
        <is>
          <t>Continuing operations (in Dollars per share)</t>
        </is>
      </c>
      <c r="B30" s="8" t="n">
        <v>0.2</v>
      </c>
      <c r="C30" s="8" t="n">
        <v>-1.3</v>
      </c>
    </row>
    <row r="31">
      <c r="A31" s="4" t="inlineStr">
        <is>
          <t>Discontinued operations (in Dollars per share)</t>
        </is>
      </c>
      <c r="B31" s="4" t="inlineStr">
        <is>
          <t xml:space="preserve"> </t>
        </is>
      </c>
      <c r="C31" s="9" t="n">
        <v>0.08</v>
      </c>
    </row>
    <row r="32">
      <c r="A32" s="4" t="inlineStr">
        <is>
          <t>Net income (loss) per share of common stock (in Dollars per share)</t>
        </is>
      </c>
      <c r="B32" s="9" t="n">
        <v>0.2</v>
      </c>
      <c r="C32" s="9" t="n">
        <v>-1.22</v>
      </c>
    </row>
    <row r="33">
      <c r="A33" s="3" t="inlineStr">
        <is>
          <t>Diluted net income (loss) per share of common stock:</t>
        </is>
      </c>
    </row>
    <row r="34">
      <c r="A34" s="4" t="inlineStr">
        <is>
          <t>Continuing operations (in Dollars per share)</t>
        </is>
      </c>
      <c r="B34" s="9" t="n">
        <v>0.2</v>
      </c>
      <c r="C34" s="9" t="n">
        <v>-1.3</v>
      </c>
    </row>
    <row r="35">
      <c r="A35" s="4" t="inlineStr">
        <is>
          <t>Discontinued operations (in Dollars per share)</t>
        </is>
      </c>
      <c r="B35" s="4" t="inlineStr">
        <is>
          <t xml:space="preserve"> </t>
        </is>
      </c>
      <c r="C35" s="9" t="n">
        <v>0.08</v>
      </c>
    </row>
    <row r="36">
      <c r="A36" s="4" t="inlineStr">
        <is>
          <t>Net loss per share of common stock (in Dollars per share)</t>
        </is>
      </c>
      <c r="B36" s="8" t="n">
        <v>0.2</v>
      </c>
      <c r="C36" s="8" t="n">
        <v>-1.22</v>
      </c>
    </row>
    <row r="37">
      <c r="A37" s="3" t="inlineStr">
        <is>
          <t>Weighted average number of shares of common stock used in calculating net loss per share of common stock:</t>
        </is>
      </c>
    </row>
    <row r="38">
      <c r="A38" s="4" t="inlineStr">
        <is>
          <t>Basic (in Shares)</t>
        </is>
      </c>
      <c r="B38" s="5" t="n">
        <v>6884690</v>
      </c>
      <c r="C38" s="5" t="n">
        <v>6873652</v>
      </c>
    </row>
    <row r="39">
      <c r="A39" s="4" t="inlineStr">
        <is>
          <t>Diluted (in Shares)</t>
        </is>
      </c>
      <c r="B39" s="5" t="n">
        <v>6887808</v>
      </c>
      <c r="C39" s="5" t="n">
        <v>68736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loss from discontinued operations - Dating Services Business [Member] - USD ($)</t>
        </is>
      </c>
      <c r="B1" s="2" t="inlineStr">
        <is>
          <t>12 Months Ended</t>
        </is>
      </c>
    </row>
    <row r="2">
      <c r="B2" s="2" t="inlineStr">
        <is>
          <t>Dec. 31, 2020</t>
        </is>
      </c>
      <c r="C2" s="2" t="inlineStr">
        <is>
          <t>Dec. 31, 2019</t>
        </is>
      </c>
    </row>
    <row r="3">
      <c r="A3" s="3" t="inlineStr">
        <is>
          <t>Discontinued Operations (Details) - Schedule of loss from discontinued operations [Line Items]</t>
        </is>
      </c>
    </row>
    <row r="4">
      <c r="A4" s="4" t="inlineStr">
        <is>
          <t>Revenues</t>
        </is>
      </c>
      <c r="B4" s="4" t="inlineStr">
        <is>
          <t xml:space="preserve"> </t>
        </is>
      </c>
      <c r="C4" s="6" t="n">
        <v>440225</v>
      </c>
    </row>
    <row r="5">
      <c r="A5" s="4" t="inlineStr">
        <is>
          <t>Costs of revenue</t>
        </is>
      </c>
      <c r="B5" s="4" t="inlineStr">
        <is>
          <t xml:space="preserve"> </t>
        </is>
      </c>
      <c r="C5" s="5" t="n">
        <v>-115338</v>
      </c>
    </row>
    <row r="6">
      <c r="A6" s="4" t="inlineStr">
        <is>
          <t>Sales and marketing expense</t>
        </is>
      </c>
      <c r="B6" s="4" t="inlineStr">
        <is>
          <t xml:space="preserve"> </t>
        </is>
      </c>
      <c r="C6" s="5" t="n">
        <v>-270200</v>
      </c>
    </row>
    <row r="7">
      <c r="A7" s="4" t="inlineStr">
        <is>
          <t>Product development expense</t>
        </is>
      </c>
      <c r="B7" s="4" t="inlineStr">
        <is>
          <t xml:space="preserve"> </t>
        </is>
      </c>
      <c r="C7" s="5" t="n">
        <v>-76845</v>
      </c>
    </row>
    <row r="8">
      <c r="A8" s="4" t="inlineStr">
        <is>
          <t>General and administrative expense</t>
        </is>
      </c>
      <c r="B8" s="4" t="inlineStr">
        <is>
          <t xml:space="preserve"> </t>
        </is>
      </c>
      <c r="C8" s="5" t="n">
        <v>-82722</v>
      </c>
    </row>
    <row r="9">
      <c r="A9" s="4" t="inlineStr">
        <is>
          <t>Loss from discontinued operations</t>
        </is>
      </c>
      <c r="B9" s="4" t="inlineStr">
        <is>
          <t xml:space="preserve"> </t>
        </is>
      </c>
      <c r="C9" s="6" t="n">
        <v>-10488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6" t="n">
        <v>325044</v>
      </c>
      <c r="C4" s="6" t="n">
        <v>349082</v>
      </c>
    </row>
    <row r="5">
      <c r="A5" s="4" t="inlineStr">
        <is>
          <t>Loss on disposal of property and equipment</t>
        </is>
      </c>
      <c r="B5" s="6" t="n">
        <v>-39238</v>
      </c>
      <c r="C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0</t>
        </is>
      </c>
      <c r="C1" s="2" t="inlineStr">
        <is>
          <t>Dec. 31, 2019</t>
        </is>
      </c>
    </row>
    <row r="2">
      <c r="A2" s="3" t="inlineStr">
        <is>
          <t>Property, Plant and Equipment [Line Items]</t>
        </is>
      </c>
    </row>
    <row r="3">
      <c r="A3" s="4" t="inlineStr">
        <is>
          <t>Total property and equipment</t>
        </is>
      </c>
      <c r="B3" s="6" t="n">
        <v>3990245</v>
      </c>
      <c r="C3" s="6" t="n">
        <v>6904093</v>
      </c>
    </row>
    <row r="4">
      <c r="A4" s="4" t="inlineStr">
        <is>
          <t>Less: Accumulated depreciation</t>
        </is>
      </c>
      <c r="B4" s="5" t="n">
        <v>-3734468</v>
      </c>
      <c r="C4" s="5" t="n">
        <v>-6284034</v>
      </c>
    </row>
    <row r="5">
      <c r="A5" s="4" t="inlineStr">
        <is>
          <t>Total property and equipment, net</t>
        </is>
      </c>
      <c r="B5" s="5" t="n">
        <v>255777</v>
      </c>
      <c r="C5" s="5" t="n">
        <v>620059</v>
      </c>
    </row>
    <row r="6">
      <c r="A6" s="4" t="inlineStr">
        <is>
          <t>Computer equipment [Member]</t>
        </is>
      </c>
    </row>
    <row r="7">
      <c r="A7" s="3" t="inlineStr">
        <is>
          <t>Property, Plant and Equipment [Line Items]</t>
        </is>
      </c>
    </row>
    <row r="8">
      <c r="A8" s="4" t="inlineStr">
        <is>
          <t>Total property and equipment</t>
        </is>
      </c>
      <c r="B8" s="5" t="n">
        <v>866459</v>
      </c>
      <c r="C8" s="5" t="n">
        <v>3706017</v>
      </c>
    </row>
    <row r="9">
      <c r="A9" s="4" t="inlineStr">
        <is>
          <t>Website development [Member]</t>
        </is>
      </c>
    </row>
    <row r="10">
      <c r="A10" s="3" t="inlineStr">
        <is>
          <t>Property, Plant and Equipment [Line Items]</t>
        </is>
      </c>
    </row>
    <row r="11">
      <c r="A11" s="4" t="inlineStr">
        <is>
          <t>Total property and equipment</t>
        </is>
      </c>
      <c r="B11" s="5" t="n">
        <v>3076323</v>
      </c>
      <c r="C11" s="5" t="n">
        <v>3076323</v>
      </c>
    </row>
    <row r="12">
      <c r="A12" s="4" t="inlineStr">
        <is>
          <t>Furniture and fixtures [Member]</t>
        </is>
      </c>
    </row>
    <row r="13">
      <c r="A13" s="3" t="inlineStr">
        <is>
          <t>Property, Plant and Equipment [Line Items]</t>
        </is>
      </c>
    </row>
    <row r="14">
      <c r="A14" s="4" t="inlineStr">
        <is>
          <t>Total property and equipment</t>
        </is>
      </c>
      <c r="B14" s="5" t="n">
        <v>47463</v>
      </c>
      <c r="C14" s="5" t="n">
        <v>89027</v>
      </c>
    </row>
    <row r="15">
      <c r="A15" s="4" t="inlineStr">
        <is>
          <t>Leasehold improvements [Member]</t>
        </is>
      </c>
    </row>
    <row r="16">
      <c r="A16" s="3" t="inlineStr">
        <is>
          <t>Property, Plant and Equipment [Line Items]</t>
        </is>
      </c>
    </row>
    <row r="17">
      <c r="A17" s="4" t="inlineStr">
        <is>
          <t>Total property and equipment</t>
        </is>
      </c>
      <c r="B17" s="4" t="inlineStr">
        <is>
          <t xml:space="preserve"> </t>
        </is>
      </c>
      <c r="C17" s="6" t="n">
        <v>327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 USD ($)</t>
        </is>
      </c>
      <c r="B1" s="2" t="inlineStr">
        <is>
          <t>12 Months Ended</t>
        </is>
      </c>
    </row>
    <row r="2">
      <c r="B2" s="2" t="inlineStr">
        <is>
          <t>Dec. 31, 2019</t>
        </is>
      </c>
      <c r="C2" s="2" t="inlineStr">
        <is>
          <t>Dec. 31, 2020</t>
        </is>
      </c>
    </row>
    <row r="3">
      <c r="A3" s="3" t="inlineStr">
        <is>
          <t>Goodwill and Intangible Assets Disclosure [Abstract]</t>
        </is>
      </c>
    </row>
    <row r="4">
      <c r="A4" s="4" t="inlineStr">
        <is>
          <t>Impairment</t>
        </is>
      </c>
      <c r="B4" s="6" t="n">
        <v>6760222</v>
      </c>
    </row>
    <row r="5">
      <c r="A5" s="4" t="inlineStr">
        <is>
          <t>Market price per share (in Dollars per share)</t>
        </is>
      </c>
      <c r="B5" s="8" t="n">
        <v>1.29</v>
      </c>
    </row>
    <row r="6">
      <c r="A6" s="4" t="inlineStr">
        <is>
          <t>Goodwill</t>
        </is>
      </c>
      <c r="B6" s="6" t="n">
        <v>6326250</v>
      </c>
      <c r="C6" s="6" t="n">
        <v>63262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tangible Assets, Net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6" t="n">
        <v>246681</v>
      </c>
      <c r="C4" s="6" t="n">
        <v>256332</v>
      </c>
    </row>
    <row r="5">
      <c r="A5" s="4" t="inlineStr">
        <is>
          <t>Estimated aggregate amortization expense for 2021</t>
        </is>
      </c>
      <c r="B5" s="5" t="n">
        <v>184667</v>
      </c>
    </row>
    <row r="6">
      <c r="A6" s="4" t="inlineStr">
        <is>
          <t>Estimated aggregate amortization expense for 2022</t>
        </is>
      </c>
      <c r="B6" s="5" t="n">
        <v>149944</v>
      </c>
    </row>
    <row r="7">
      <c r="A7" s="4" t="inlineStr">
        <is>
          <t>Estimated aggregate amortization expense for 2023</t>
        </is>
      </c>
      <c r="B7" s="5" t="n">
        <v>18000</v>
      </c>
    </row>
    <row r="8">
      <c r="A8" s="4" t="inlineStr">
        <is>
          <t>Estimated aggregate amortization expense for 2024</t>
        </is>
      </c>
      <c r="B8" s="5" t="n">
        <v>17354</v>
      </c>
    </row>
    <row r="9">
      <c r="A9" s="4" t="inlineStr">
        <is>
          <t>Estimated aggregate amortization expense for 2025</t>
        </is>
      </c>
      <c r="B9" s="5" t="n">
        <v>2500</v>
      </c>
    </row>
    <row r="10">
      <c r="A10" s="4" t="inlineStr">
        <is>
          <t>Estimated aggregate amortization expense for thereafter</t>
        </is>
      </c>
      <c r="B10" s="6" t="n">
        <v>87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Dec. 31, 2020</t>
        </is>
      </c>
      <c r="C1" s="2" t="inlineStr">
        <is>
          <t>Dec. 31, 2019</t>
        </is>
      </c>
    </row>
    <row r="2">
      <c r="A2" s="3" t="inlineStr">
        <is>
          <t>Finite-Lived Intangible Assets [Line Items]</t>
        </is>
      </c>
    </row>
    <row r="3">
      <c r="A3" s="4" t="inlineStr">
        <is>
          <t>Gross Carrying Amount</t>
        </is>
      </c>
      <c r="B3" s="6" t="n">
        <v>4874000</v>
      </c>
      <c r="C3" s="6" t="n">
        <v>4874000</v>
      </c>
    </row>
    <row r="4">
      <c r="A4" s="4" t="inlineStr">
        <is>
          <t>Accumulated Amortization</t>
        </is>
      </c>
      <c r="B4" s="5" t="n">
        <v>-4492790</v>
      </c>
      <c r="C4" s="5" t="n">
        <v>-4246109</v>
      </c>
    </row>
    <row r="5">
      <c r="A5" s="4" t="inlineStr">
        <is>
          <t>Net Carrying Amount</t>
        </is>
      </c>
      <c r="B5" s="5" t="n">
        <v>381210</v>
      </c>
      <c r="C5" s="5" t="n">
        <v>627891</v>
      </c>
    </row>
    <row r="6">
      <c r="A6" s="4" t="inlineStr">
        <is>
          <t>Patents [Member]</t>
        </is>
      </c>
    </row>
    <row r="7">
      <c r="A7" s="3" t="inlineStr">
        <is>
          <t>Finite-Lived Intangible Assets [Line Items]</t>
        </is>
      </c>
    </row>
    <row r="8">
      <c r="A8" s="4" t="inlineStr">
        <is>
          <t>Gross Carrying Amount</t>
        </is>
      </c>
      <c r="B8" s="5" t="n">
        <v>50000</v>
      </c>
      <c r="C8" s="5" t="n">
        <v>50000</v>
      </c>
    </row>
    <row r="9">
      <c r="A9" s="4" t="inlineStr">
        <is>
          <t>Accumulated Amortization</t>
        </is>
      </c>
      <c r="B9" s="5" t="n">
        <v>-28750</v>
      </c>
      <c r="C9" s="5" t="n">
        <v>-26250</v>
      </c>
    </row>
    <row r="10">
      <c r="A10" s="4" t="inlineStr">
        <is>
          <t>Net Carrying Amount</t>
        </is>
      </c>
      <c r="B10" s="5" t="n">
        <v>21250</v>
      </c>
      <c r="C10" s="5" t="n">
        <v>23750</v>
      </c>
    </row>
    <row r="11">
      <c r="A11" s="4" t="inlineStr">
        <is>
          <t>Trade names, trademarks, product names, URLs [Member]</t>
        </is>
      </c>
    </row>
    <row r="12">
      <c r="A12" s="3" t="inlineStr">
        <is>
          <t>Finite-Lived Intangible Assets [Line Items]</t>
        </is>
      </c>
    </row>
    <row r="13">
      <c r="A13" s="4" t="inlineStr">
        <is>
          <t>Gross Carrying Amount</t>
        </is>
      </c>
      <c r="B13" s="5" t="n">
        <v>555000</v>
      </c>
      <c r="C13" s="5" t="n">
        <v>555000</v>
      </c>
    </row>
    <row r="14">
      <c r="A14" s="4" t="inlineStr">
        <is>
          <t>Accumulated Amortization</t>
        </is>
      </c>
      <c r="B14" s="5" t="n">
        <v>-493648</v>
      </c>
      <c r="C14" s="5" t="n">
        <v>-446479</v>
      </c>
    </row>
    <row r="15">
      <c r="A15" s="4" t="inlineStr">
        <is>
          <t>Net Carrying Amount</t>
        </is>
      </c>
      <c r="B15" s="5" t="n">
        <v>61352</v>
      </c>
      <c r="C15" s="5" t="n">
        <v>108521</v>
      </c>
    </row>
    <row r="16">
      <c r="A16" s="4" t="inlineStr">
        <is>
          <t>Internally developed software [Member]</t>
        </is>
      </c>
    </row>
    <row r="17">
      <c r="A17" s="3" t="inlineStr">
        <is>
          <t>Finite-Lived Intangible Assets [Line Items]</t>
        </is>
      </c>
    </row>
    <row r="18">
      <c r="A18" s="4" t="inlineStr">
        <is>
          <t>Gross Carrying Amount</t>
        </is>
      </c>
      <c r="B18" s="5" t="n">
        <v>1990000</v>
      </c>
      <c r="C18" s="5" t="n">
        <v>1990000</v>
      </c>
    </row>
    <row r="19">
      <c r="A19" s="4" t="inlineStr">
        <is>
          <t>Accumulated Amortization</t>
        </is>
      </c>
      <c r="B19" s="5" t="n">
        <v>-1990000</v>
      </c>
      <c r="C19" s="5" t="n">
        <v>-1959655</v>
      </c>
    </row>
    <row r="20">
      <c r="A20" s="4" t="inlineStr">
        <is>
          <t>Net Carrying Amount</t>
        </is>
      </c>
      <c r="B20" s="4" t="inlineStr">
        <is>
          <t xml:space="preserve"> </t>
        </is>
      </c>
      <c r="C20" s="5" t="n">
        <v>30345</v>
      </c>
    </row>
    <row r="21">
      <c r="A21" s="4" t="inlineStr">
        <is>
          <t>Subscriber/customer relationships [Member]</t>
        </is>
      </c>
    </row>
    <row r="22">
      <c r="A22" s="3" t="inlineStr">
        <is>
          <t>Finite-Lived Intangible Assets [Line Items]</t>
        </is>
      </c>
    </row>
    <row r="23">
      <c r="A23" s="4" t="inlineStr">
        <is>
          <t>Gross Carrying Amount</t>
        </is>
      </c>
      <c r="B23" s="5" t="n">
        <v>2279000</v>
      </c>
      <c r="C23" s="5" t="n">
        <v>2279000</v>
      </c>
    </row>
    <row r="24">
      <c r="A24" s="4" t="inlineStr">
        <is>
          <t>Accumulated Amortization</t>
        </is>
      </c>
      <c r="B24" s="5" t="n">
        <v>-1980392</v>
      </c>
      <c r="C24" s="5" t="n">
        <v>-1813725</v>
      </c>
    </row>
    <row r="25">
      <c r="A25" s="4" t="inlineStr">
        <is>
          <t>Net Carrying Amount</t>
        </is>
      </c>
      <c r="B25" s="6" t="n">
        <v>298608</v>
      </c>
      <c r="C25" s="6" t="n">
        <v>4652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24" customWidth="1" min="2" max="2"/>
    <col width="31" customWidth="1" min="3" max="3"/>
    <col width="80" customWidth="1" min="4" max="4"/>
    <col width="21" customWidth="1" min="5" max="5"/>
  </cols>
  <sheetData>
    <row r="1">
      <c r="A1" s="1" t="inlineStr">
        <is>
          <t>Digital Tokens (Details)</t>
        </is>
      </c>
      <c r="B1" s="2" t="inlineStr">
        <is>
          <t>1 Months Ended</t>
        </is>
      </c>
      <c r="C1" s="2" t="inlineStr">
        <is>
          <t>6 Months Ended</t>
        </is>
      </c>
      <c r="D1" s="2" t="inlineStr">
        <is>
          <t>12 Months Ended</t>
        </is>
      </c>
    </row>
    <row r="2">
      <c r="B2" s="2" t="inlineStr">
        <is>
          <t>Jun. 30, 2020$ / shares</t>
        </is>
      </c>
      <c r="C2" s="2" t="inlineStr">
        <is>
          <t>Dec. 31, 2020USD ($)$ / shares</t>
        </is>
      </c>
      <c r="D2" s="2" t="inlineStr">
        <is>
          <t>Dec. 31, 2020USD ($)$ / item</t>
        </is>
      </c>
      <c r="E2" s="2" t="inlineStr">
        <is>
          <t>Dec. 31, 2019USD ($)</t>
        </is>
      </c>
    </row>
    <row r="3">
      <c r="A3" s="3" t="inlineStr">
        <is>
          <t>Digital Tokens (Details) [Line Items]</t>
        </is>
      </c>
    </row>
    <row r="4">
      <c r="A4" s="4" t="inlineStr">
        <is>
          <t>Impairment loss on digital tokens</t>
        </is>
      </c>
      <c r="D4" s="4" t="inlineStr">
        <is>
          <t xml:space="preserve"> </t>
        </is>
      </c>
      <c r="E4" s="6" t="n">
        <v>-625368</v>
      </c>
    </row>
    <row r="5">
      <c r="A5" s="4" t="inlineStr">
        <is>
          <t>Digital tokens, description</t>
        </is>
      </c>
      <c r="D5" s="4" t="inlineStr">
        <is>
          <t>the Company sold 124,752,914 digital tokens for proceeds of $75,406. The recorded loss of approximately $72,800 is included under other expense, net in the consolidated statements of operations.</t>
        </is>
      </c>
    </row>
    <row r="6">
      <c r="A6" s="4" t="inlineStr">
        <is>
          <t>Props token purchase price (in Dollars per Item) | $ / item</t>
        </is>
      </c>
      <c r="D6" s="9" t="n">
        <v>0.07000000000000001</v>
      </c>
    </row>
    <row r="7">
      <c r="A7" s="4" t="inlineStr">
        <is>
          <t>Fair value (in Dollars per share) | $ / shares</t>
        </is>
      </c>
      <c r="B7" s="8" t="n">
        <v>0.02</v>
      </c>
      <c r="C7" s="7" t="n">
        <v>0.039</v>
      </c>
    </row>
    <row r="8">
      <c r="A8" s="4" t="inlineStr">
        <is>
          <t>Digital tokens</t>
        </is>
      </c>
      <c r="C8" s="6" t="n">
        <v>439145</v>
      </c>
      <c r="D8" s="6" t="n">
        <v>439145</v>
      </c>
      <c r="E8" s="6" t="n">
        <v>148229</v>
      </c>
    </row>
    <row r="9">
      <c r="A9" s="4" t="inlineStr">
        <is>
          <t>Digital tokens payable</t>
        </is>
      </c>
      <c r="C9" s="5" t="n">
        <v>123397</v>
      </c>
      <c r="D9" s="5" t="n">
        <v>123397</v>
      </c>
    </row>
    <row r="10">
      <c r="A10" s="4" t="inlineStr">
        <is>
          <t>Digital Tokens Receivable</t>
        </is>
      </c>
      <c r="C10" s="6" t="n">
        <v>210000</v>
      </c>
      <c r="D10" s="6" t="n">
        <v>210000</v>
      </c>
    </row>
    <row r="11">
      <c r="A11" s="4" t="inlineStr">
        <is>
          <t>Warrant [Member]</t>
        </is>
      </c>
    </row>
    <row r="12">
      <c r="A12" s="3" t="inlineStr">
        <is>
          <t>Digital Tokens (Details) [Line Items]</t>
        </is>
      </c>
    </row>
    <row r="13">
      <c r="A13" s="4" t="inlineStr">
        <is>
          <t>Props token purchase price (in Dollars per Item) | $ / item</t>
        </is>
      </c>
      <c r="D13" s="9" t="n">
        <v>0.07000000000000001</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6" customWidth="1" min="2" max="2"/>
  </cols>
  <sheetData>
    <row r="1">
      <c r="A1" s="1" t="inlineStr">
        <is>
          <t>Digital Tokens (Details) - Schedule of marketable basis of value</t>
        </is>
      </c>
      <c r="B1" s="2" t="inlineStr">
        <is>
          <t>12 Months Ended</t>
        </is>
      </c>
    </row>
    <row r="2">
      <c r="B2" s="2" t="inlineStr">
        <is>
          <t>Dec. 31, 2020</t>
        </is>
      </c>
    </row>
    <row r="3">
      <c r="A3" s="3" t="inlineStr">
        <is>
          <t>Schedule of marketable basis of value [Abstract]</t>
        </is>
      </c>
    </row>
    <row r="4">
      <c r="A4" s="4" t="inlineStr">
        <is>
          <t>Maturity (time until an exit or liquidity)</t>
        </is>
      </c>
      <c r="B4" s="4" t="inlineStr">
        <is>
          <t>1 year</t>
        </is>
      </c>
    </row>
    <row r="5">
      <c r="A5" s="4" t="inlineStr">
        <is>
          <t>Volatility</t>
        </is>
      </c>
      <c r="B5" s="4" t="inlineStr">
        <is>
          <t>197.00%</t>
        </is>
      </c>
    </row>
    <row r="6">
      <c r="A6" s="4" t="inlineStr">
        <is>
          <t>Risk free rate of return</t>
        </is>
      </c>
      <c r="B6" s="4" t="inlineStr">
        <is>
          <t>0.1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 (Details) [Line Items]</t>
        </is>
      </c>
    </row>
    <row r="4">
      <c r="A4" s="4" t="inlineStr">
        <is>
          <t>Income tax expense from continuing operations</t>
        </is>
      </c>
      <c r="B4" s="6" t="n">
        <v>159265</v>
      </c>
    </row>
    <row r="5">
      <c r="A5" s="4" t="inlineStr">
        <is>
          <t>Income tax expense from discontinued operations</t>
        </is>
      </c>
      <c r="B5" s="5" t="n">
        <v>159265</v>
      </c>
    </row>
    <row r="6">
      <c r="A6" s="4" t="inlineStr">
        <is>
          <t>Valuation allowance increased</t>
        </is>
      </c>
      <c r="B6" s="5" t="n">
        <v>446075</v>
      </c>
    </row>
    <row r="7">
      <c r="A7" s="4" t="inlineStr">
        <is>
          <t>Net operating loss carryforwards</t>
        </is>
      </c>
      <c r="B7" s="6" t="n">
        <v>1200000</v>
      </c>
    </row>
    <row r="8">
      <c r="A8" s="4" t="inlineStr">
        <is>
          <t>Annual limitation description</t>
        </is>
      </c>
      <c r="B8" s="4" t="inlineStr">
        <is>
          <t>which $14.4 million may be subject to a significant annual limitation under Section 382 of the Internal Revenue Code. Of the $18.3 million, approximately, $17.1 million will expire in 2030 to 2037, if not utilized. The remaining $1.2 million may be carried forward indefinitely.</t>
        </is>
      </c>
    </row>
    <row r="9">
      <c r="A9" s="4" t="inlineStr">
        <is>
          <t>Effective tax rate from statutory rate</t>
        </is>
      </c>
      <c r="B9" s="4" t="inlineStr">
        <is>
          <t>21.00%</t>
        </is>
      </c>
      <c r="C9" s="4" t="inlineStr">
        <is>
          <t>21.00%</t>
        </is>
      </c>
    </row>
    <row r="10">
      <c r="A10" s="4" t="inlineStr">
        <is>
          <t>State and local taxes [Member]</t>
        </is>
      </c>
    </row>
    <row r="11">
      <c r="A11" s="3" t="inlineStr">
        <is>
          <t>Income Taxes (Details) [Line Items]</t>
        </is>
      </c>
    </row>
    <row r="12">
      <c r="A12" s="4" t="inlineStr">
        <is>
          <t>Income tax provision</t>
        </is>
      </c>
      <c r="B12" s="6" t="n">
        <v>387</v>
      </c>
      <c r="C12" s="6" t="n">
        <v>17672</v>
      </c>
    </row>
    <row r="13">
      <c r="A13" s="4" t="inlineStr">
        <is>
          <t>Federal Tax [Member]</t>
        </is>
      </c>
    </row>
    <row r="14">
      <c r="A14" s="3" t="inlineStr">
        <is>
          <t>Income Taxes (Details) [Line Items]</t>
        </is>
      </c>
    </row>
    <row r="15">
      <c r="A15" s="4" t="inlineStr">
        <is>
          <t>Net operating loss carryforwards</t>
        </is>
      </c>
      <c r="B15" s="6" t="n">
        <v>183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Dec. 31, 2020</t>
        </is>
      </c>
      <c r="C2" s="2" t="inlineStr">
        <is>
          <t>Dec. 31, 2019</t>
        </is>
      </c>
    </row>
    <row r="3">
      <c r="A3" s="3" t="inlineStr">
        <is>
          <t>Current</t>
        </is>
      </c>
    </row>
    <row r="4">
      <c r="A4" s="4" t="inlineStr">
        <is>
          <t>Federal</t>
        </is>
      </c>
      <c r="B4" s="4" t="inlineStr">
        <is>
          <t xml:space="preserve"> </t>
        </is>
      </c>
      <c r="C4" s="6" t="n">
        <v>-151597</v>
      </c>
    </row>
    <row r="5">
      <c r="A5" s="4" t="inlineStr">
        <is>
          <t>State and local</t>
        </is>
      </c>
      <c r="B5" s="5" t="n">
        <v>387</v>
      </c>
      <c r="C5" s="5" t="n">
        <v>10004</v>
      </c>
    </row>
    <row r="6">
      <c r="A6" s="4" t="inlineStr">
        <is>
          <t>Total Current</t>
        </is>
      </c>
      <c r="B6" s="5" t="n">
        <v>387</v>
      </c>
      <c r="C6" s="5" t="n">
        <v>-141593</v>
      </c>
    </row>
    <row r="7">
      <c r="A7" s="3" t="inlineStr">
        <is>
          <t>Deferred</t>
        </is>
      </c>
    </row>
    <row r="8">
      <c r="A8" s="4" t="inlineStr">
        <is>
          <t>Federal</t>
        </is>
      </c>
      <c r="B8" s="4" t="inlineStr">
        <is>
          <t xml:space="preserve"> </t>
        </is>
      </c>
      <c r="C8" s="4" t="inlineStr">
        <is>
          <t xml:space="preserve"> </t>
        </is>
      </c>
    </row>
    <row r="9">
      <c r="A9" s="4" t="inlineStr">
        <is>
          <t>State and local</t>
        </is>
      </c>
      <c r="B9" s="4" t="inlineStr">
        <is>
          <t xml:space="preserve"> </t>
        </is>
      </c>
      <c r="C9" s="4" t="inlineStr">
        <is>
          <t xml:space="preserve"> </t>
        </is>
      </c>
    </row>
    <row r="10">
      <c r="A10" s="4" t="inlineStr">
        <is>
          <t>Total Deferred</t>
        </is>
      </c>
      <c r="B10" s="4" t="inlineStr">
        <is>
          <t xml:space="preserve"> </t>
        </is>
      </c>
      <c r="C10" s="4" t="inlineStr">
        <is>
          <t xml:space="preserve"> </t>
        </is>
      </c>
    </row>
    <row r="11">
      <c r="A11" s="4" t="inlineStr">
        <is>
          <t>Total Provision (Benefit)</t>
        </is>
      </c>
      <c r="B11" s="6" t="n">
        <v>387</v>
      </c>
      <c r="C11" s="6" t="n">
        <v>-1415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3" customWidth="1" min="2" max="2"/>
    <col width="15" customWidth="1" min="3" max="3"/>
    <col width="27" customWidth="1" min="4" max="4"/>
    <col width="40" customWidth="1" min="5" max="5"/>
    <col width="13" customWidth="1" min="6" max="6"/>
  </cols>
  <sheetData>
    <row r="1">
      <c r="A1" s="1" t="inlineStr">
        <is>
          <t>Consolidated Statements of Changes in Stockholders’ Equity - USD ($)</t>
        </is>
      </c>
      <c r="B1" s="2" t="inlineStr">
        <is>
          <t>Common Stock</t>
        </is>
      </c>
      <c r="C1" s="2" t="inlineStr">
        <is>
          <t>Treasury Stock</t>
        </is>
      </c>
      <c r="D1" s="2" t="inlineStr">
        <is>
          <t>Additional Paid-in Capital</t>
        </is>
      </c>
      <c r="E1" s="2" t="inlineStr">
        <is>
          <t>Retained Earnings (Accumulated Deficit)</t>
        </is>
      </c>
      <c r="F1" s="2" t="inlineStr">
        <is>
          <t>Total</t>
        </is>
      </c>
    </row>
    <row r="2">
      <c r="A2" s="4" t="inlineStr">
        <is>
          <t>Balance at Dec. 31, 2018</t>
        </is>
      </c>
      <c r="B2" s="6" t="n">
        <v>6869</v>
      </c>
      <c r="C2" s="4" t="inlineStr">
        <is>
          <t xml:space="preserve"> </t>
        </is>
      </c>
      <c r="D2" s="6" t="n">
        <v>19867259</v>
      </c>
      <c r="E2" s="6" t="n">
        <v>-4720291</v>
      </c>
      <c r="F2" s="6" t="n">
        <v>15153837</v>
      </c>
    </row>
    <row r="3">
      <c r="A3" s="4" t="inlineStr">
        <is>
          <t>Balance (in Shares) at Dec. 31, 2018</t>
        </is>
      </c>
      <c r="B3" s="5" t="n">
        <v>6868679</v>
      </c>
      <c r="C3" s="4" t="inlineStr">
        <is>
          <t xml:space="preserve"> </t>
        </is>
      </c>
    </row>
    <row r="4">
      <c r="A4" s="4" t="inlineStr">
        <is>
          <t>Stock-based compensation expense for restricted stock awards and stock options</t>
        </is>
      </c>
      <c r="B4" s="4" t="inlineStr">
        <is>
          <t xml:space="preserve"> </t>
        </is>
      </c>
      <c r="C4" s="4" t="inlineStr">
        <is>
          <t xml:space="preserve"> </t>
        </is>
      </c>
      <c r="D4" s="5" t="n">
        <v>1385118</v>
      </c>
      <c r="E4" s="4" t="inlineStr">
        <is>
          <t xml:space="preserve"> </t>
        </is>
      </c>
      <c r="F4" s="5" t="n">
        <v>1385118</v>
      </c>
    </row>
    <row r="5">
      <c r="A5" s="4" t="inlineStr">
        <is>
          <t>Issuance of common stock for consulting services</t>
        </is>
      </c>
      <c r="B5" s="6" t="n">
        <v>10</v>
      </c>
      <c r="C5" s="4" t="inlineStr">
        <is>
          <t xml:space="preserve"> </t>
        </is>
      </c>
      <c r="D5" s="5" t="n">
        <v>29005</v>
      </c>
      <c r="E5" s="4" t="inlineStr">
        <is>
          <t xml:space="preserve"> </t>
        </is>
      </c>
      <c r="F5" s="5" t="n">
        <v>29015</v>
      </c>
    </row>
    <row r="6">
      <c r="A6" s="4" t="inlineStr">
        <is>
          <t>Issuance of common stock for consulting services (in Shares)</t>
        </is>
      </c>
      <c r="B6" s="5" t="n">
        <v>10225</v>
      </c>
      <c r="C6" s="4" t="inlineStr">
        <is>
          <t xml:space="preserve"> </t>
        </is>
      </c>
    </row>
    <row r="7">
      <c r="A7" s="4" t="inlineStr">
        <is>
          <t>Repurchases of common stock</t>
        </is>
      </c>
      <c r="B7" s="4" t="inlineStr">
        <is>
          <t xml:space="preserve"> </t>
        </is>
      </c>
      <c r="C7" s="6" t="n">
        <v>-2015</v>
      </c>
      <c r="D7" s="4" t="inlineStr">
        <is>
          <t xml:space="preserve"> </t>
        </is>
      </c>
      <c r="E7" s="4" t="inlineStr">
        <is>
          <t xml:space="preserve"> </t>
        </is>
      </c>
      <c r="F7" s="5" t="n">
        <v>-2015</v>
      </c>
    </row>
    <row r="8">
      <c r="A8" s="4" t="inlineStr">
        <is>
          <t>Repurchases of common stock (in Shares)</t>
        </is>
      </c>
      <c r="B8" s="4" t="inlineStr">
        <is>
          <t xml:space="preserve"> </t>
        </is>
      </c>
      <c r="C8" s="5" t="n">
        <v>-1900</v>
      </c>
    </row>
    <row r="9">
      <c r="A9" s="4" t="inlineStr">
        <is>
          <t>Net income (loss)</t>
        </is>
      </c>
      <c r="B9" s="4" t="inlineStr">
        <is>
          <t xml:space="preserve"> </t>
        </is>
      </c>
      <c r="C9" s="4" t="inlineStr">
        <is>
          <t xml:space="preserve"> </t>
        </is>
      </c>
      <c r="D9" s="4" t="inlineStr">
        <is>
          <t xml:space="preserve"> </t>
        </is>
      </c>
      <c r="E9" s="5" t="n">
        <v>-8380060</v>
      </c>
      <c r="F9" s="5" t="n">
        <v>-8380060</v>
      </c>
    </row>
    <row r="10">
      <c r="A10" s="4" t="inlineStr">
        <is>
          <t>Balance at Dec. 31, 2019</t>
        </is>
      </c>
      <c r="B10" s="6" t="n">
        <v>6879</v>
      </c>
      <c r="C10" s="6" t="n">
        <v>-2015</v>
      </c>
      <c r="D10" s="5" t="n">
        <v>21281382</v>
      </c>
      <c r="E10" s="5" t="n">
        <v>-13100351</v>
      </c>
      <c r="F10" s="5" t="n">
        <v>8185895</v>
      </c>
    </row>
    <row r="11">
      <c r="A11" s="4" t="inlineStr">
        <is>
          <t>Balance (in Shares) at Dec. 31, 2019</t>
        </is>
      </c>
      <c r="B11" s="5" t="n">
        <v>6878904</v>
      </c>
      <c r="C11" s="5" t="n">
        <v>-1900</v>
      </c>
    </row>
    <row r="12">
      <c r="A12" s="4" t="inlineStr">
        <is>
          <t>Stock-based compensation expense</t>
        </is>
      </c>
      <c r="B12" s="4" t="inlineStr">
        <is>
          <t xml:space="preserve"> </t>
        </is>
      </c>
      <c r="C12" s="4" t="inlineStr">
        <is>
          <t xml:space="preserve"> </t>
        </is>
      </c>
      <c r="D12" s="5" t="n">
        <v>243197</v>
      </c>
      <c r="E12" s="4" t="inlineStr">
        <is>
          <t xml:space="preserve"> </t>
        </is>
      </c>
      <c r="F12" s="5" t="n">
        <v>243197</v>
      </c>
    </row>
    <row r="13">
      <c r="A13" s="4" t="inlineStr">
        <is>
          <t>Issuance of common stock for consulting services</t>
        </is>
      </c>
      <c r="B13" s="6" t="n">
        <v>38</v>
      </c>
      <c r="D13" s="5" t="n">
        <v>43462</v>
      </c>
      <c r="F13" s="5" t="n">
        <v>43500</v>
      </c>
    </row>
    <row r="14">
      <c r="A14" s="4" t="inlineStr">
        <is>
          <t>Issuance of common stock for consulting services (in Shares)</t>
        </is>
      </c>
      <c r="B14" s="5" t="n">
        <v>37500</v>
      </c>
      <c r="C14" s="4" t="inlineStr">
        <is>
          <t xml:space="preserve"> </t>
        </is>
      </c>
    </row>
    <row r="15">
      <c r="A15" s="4" t="inlineStr">
        <is>
          <t>Repurchases of common stock</t>
        </is>
      </c>
      <c r="B15" s="4" t="inlineStr">
        <is>
          <t xml:space="preserve"> </t>
        </is>
      </c>
      <c r="C15" s="6" t="n">
        <v>-8844</v>
      </c>
      <c r="D15" s="4" t="inlineStr">
        <is>
          <t xml:space="preserve"> </t>
        </is>
      </c>
      <c r="E15" s="4" t="inlineStr">
        <is>
          <t xml:space="preserve"> </t>
        </is>
      </c>
      <c r="F15" s="5" t="n">
        <v>-8844</v>
      </c>
    </row>
    <row r="16">
      <c r="A16" s="4" t="inlineStr">
        <is>
          <t>Repurchases of common stock (in Shares)</t>
        </is>
      </c>
      <c r="B16" s="4" t="inlineStr">
        <is>
          <t xml:space="preserve"> </t>
        </is>
      </c>
      <c r="C16" s="5" t="n">
        <v>-8050</v>
      </c>
    </row>
    <row r="17">
      <c r="A17" s="4" t="inlineStr">
        <is>
          <t>Net income (loss)</t>
        </is>
      </c>
      <c r="B17" s="4" t="inlineStr">
        <is>
          <t xml:space="preserve"> </t>
        </is>
      </c>
      <c r="C17" s="4" t="inlineStr">
        <is>
          <t xml:space="preserve"> </t>
        </is>
      </c>
      <c r="D17" s="4" t="inlineStr">
        <is>
          <t xml:space="preserve"> </t>
        </is>
      </c>
      <c r="E17" s="5" t="n">
        <v>1371262</v>
      </c>
      <c r="F17" s="5" t="n">
        <v>1371262</v>
      </c>
    </row>
    <row r="18">
      <c r="A18" s="4" t="inlineStr">
        <is>
          <t>Balance at Dec. 31, 2020</t>
        </is>
      </c>
      <c r="B18" s="6" t="n">
        <v>6917</v>
      </c>
      <c r="C18" s="6" t="n">
        <v>-10859</v>
      </c>
      <c r="D18" s="6" t="n">
        <v>21568041</v>
      </c>
      <c r="E18" s="6" t="n">
        <v>-11729089</v>
      </c>
      <c r="F18" s="6" t="n">
        <v>9835010</v>
      </c>
    </row>
    <row r="19">
      <c r="A19" s="4" t="inlineStr">
        <is>
          <t>Balance (in Shares) at Dec. 31, 2020</t>
        </is>
      </c>
      <c r="B19" s="5" t="n">
        <v>6916404</v>
      </c>
      <c r="C19" s="5" t="n">
        <v>-99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any’s deferred tax assets and liabilities - USD ($)</t>
        </is>
      </c>
      <c r="B1" s="2" t="inlineStr">
        <is>
          <t>Dec. 31, 2020</t>
        </is>
      </c>
      <c r="C1" s="2" t="inlineStr">
        <is>
          <t>Dec. 31, 2019</t>
        </is>
      </c>
    </row>
    <row r="2">
      <c r="A2" s="3" t="inlineStr">
        <is>
          <t>Deferred Tax Assets:</t>
        </is>
      </c>
    </row>
    <row r="3">
      <c r="A3" s="4" t="inlineStr">
        <is>
          <t>Net operating losses</t>
        </is>
      </c>
      <c r="B3" s="6" t="n">
        <v>4098329</v>
      </c>
      <c r="C3" s="6" t="n">
        <v>4265150</v>
      </c>
    </row>
    <row r="4">
      <c r="A4" s="4" t="inlineStr">
        <is>
          <t>Share-based compensation</t>
        </is>
      </c>
      <c r="B4" s="5" t="n">
        <v>859100</v>
      </c>
      <c r="C4" s="5" t="n">
        <v>989763</v>
      </c>
    </row>
    <row r="5">
      <c r="A5" s="4" t="inlineStr">
        <is>
          <t>Amortization of Intangible Assets</t>
        </is>
      </c>
      <c r="B5" s="5" t="n">
        <v>769742</v>
      </c>
      <c r="C5" s="5" t="n">
        <v>1056162</v>
      </c>
    </row>
    <row r="6">
      <c r="A6" s="4" t="inlineStr">
        <is>
          <t>Rent</t>
        </is>
      </c>
      <c r="B6" s="5" t="n">
        <v>15272</v>
      </c>
      <c r="C6" s="5" t="n">
        <v>168036</v>
      </c>
    </row>
    <row r="7">
      <c r="A7" s="4" t="inlineStr">
        <is>
          <t>Tax Credits</t>
        </is>
      </c>
      <c r="B7" s="5" t="n">
        <v>62969</v>
      </c>
      <c r="C7" s="5" t="n">
        <v>62969</v>
      </c>
    </row>
    <row r="8">
      <c r="A8" s="4" t="inlineStr">
        <is>
          <t>Other</t>
        </is>
      </c>
      <c r="B8" s="5" t="n">
        <v>160762</v>
      </c>
      <c r="C8" s="5" t="n">
        <v>72032</v>
      </c>
    </row>
    <row r="9">
      <c r="A9" s="4" t="inlineStr">
        <is>
          <t>Subtotal</t>
        </is>
      </c>
      <c r="B9" s="5" t="n">
        <v>5966174</v>
      </c>
      <c r="C9" s="5" t="n">
        <v>6614116</v>
      </c>
    </row>
    <row r="10">
      <c r="A10" s="4" t="inlineStr">
        <is>
          <t>Less Valuation Allowance:</t>
        </is>
      </c>
      <c r="B10" s="5" t="n">
        <v>-5903825</v>
      </c>
      <c r="C10" s="5" t="n">
        <v>-6349900</v>
      </c>
    </row>
    <row r="11">
      <c r="A11" s="4" t="inlineStr">
        <is>
          <t>Total Deferred Tax Assets</t>
        </is>
      </c>
      <c r="B11" s="5" t="n">
        <v>62349</v>
      </c>
      <c r="C11" s="5" t="n">
        <v>264216</v>
      </c>
    </row>
    <row r="12">
      <c r="A12" s="3" t="inlineStr">
        <is>
          <t>Deferred Tax Liabilities:</t>
        </is>
      </c>
    </row>
    <row r="13">
      <c r="A13" s="4" t="inlineStr">
        <is>
          <t>Property and equipment</t>
        </is>
      </c>
      <c r="B13" s="5" t="n">
        <v>-62349</v>
      </c>
      <c r="C13" s="5" t="n">
        <v>-264216</v>
      </c>
    </row>
    <row r="14">
      <c r="A14" s="4" t="inlineStr">
        <is>
          <t>Total Deferred Tax Liabilities</t>
        </is>
      </c>
      <c r="B14" s="5" t="n">
        <v>-62349</v>
      </c>
      <c r="C14" s="5" t="n">
        <v>-264216</v>
      </c>
    </row>
    <row r="15">
      <c r="A15" s="4" t="inlineStr">
        <is>
          <t>Net Deferred Tax Assets</t>
        </is>
      </c>
      <c r="B15" s="4" t="inlineStr">
        <is>
          <t xml:space="preserve"> </t>
        </is>
      </c>
      <c r="C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tax rate differs from the U.S. federal statutory income tax rate</t>
        </is>
      </c>
      <c r="B1" s="2" t="inlineStr">
        <is>
          <t>12 Months Ended</t>
        </is>
      </c>
    </row>
    <row r="2">
      <c r="B2" s="2" t="inlineStr">
        <is>
          <t>Dec. 31, 2020</t>
        </is>
      </c>
      <c r="C2" s="2" t="inlineStr">
        <is>
          <t>Dec. 31, 2019</t>
        </is>
      </c>
    </row>
    <row r="3">
      <c r="A3" s="3" t="inlineStr">
        <is>
          <t>Schedule of effective tax rate differs from the U.S. federal statutory income tax rate [Abstract]</t>
        </is>
      </c>
    </row>
    <row r="4">
      <c r="A4" s="4" t="inlineStr">
        <is>
          <t>Federal statutory rate</t>
        </is>
      </c>
      <c r="B4" s="4" t="inlineStr">
        <is>
          <t>21.00%</t>
        </is>
      </c>
      <c r="C4" s="4" t="inlineStr">
        <is>
          <t>21.00%</t>
        </is>
      </c>
    </row>
    <row r="5">
      <c r="A5" s="4" t="inlineStr">
        <is>
          <t>Permanent differences</t>
        </is>
      </c>
      <c r="B5" s="4" t="inlineStr">
        <is>
          <t>0.20%</t>
        </is>
      </c>
      <c r="C5" s="4" t="inlineStr">
        <is>
          <t>(6.70%)</t>
        </is>
      </c>
    </row>
    <row r="6">
      <c r="A6" s="4" t="inlineStr">
        <is>
          <t>State and local taxes</t>
        </is>
      </c>
      <c r="B6" s="4" t="inlineStr">
        <is>
          <t>1.90%</t>
        </is>
      </c>
      <c r="C6" s="4" t="inlineStr">
        <is>
          <t>(0.20%)</t>
        </is>
      </c>
    </row>
    <row r="7">
      <c r="A7" s="4" t="inlineStr">
        <is>
          <t>Valuation allowance</t>
        </is>
      </c>
      <c r="B7" s="4" t="inlineStr">
        <is>
          <t>(37.00%)</t>
        </is>
      </c>
      <c r="C7" s="4" t="inlineStr">
        <is>
          <t>(0.10%)</t>
        </is>
      </c>
    </row>
    <row r="8">
      <c r="A8" s="4" t="inlineStr">
        <is>
          <t>Deferred tax adjustment</t>
        </is>
      </c>
      <c r="B8" s="4" t="inlineStr">
        <is>
          <t>0.00%</t>
        </is>
      </c>
      <c r="C8" s="4" t="inlineStr">
        <is>
          <t>(9.90%)</t>
        </is>
      </c>
    </row>
    <row r="9">
      <c r="A9" s="4" t="inlineStr">
        <is>
          <t>Share based compensation</t>
        </is>
      </c>
      <c r="B9" s="4" t="inlineStr">
        <is>
          <t>14.60%</t>
        </is>
      </c>
      <c r="C9" s="4" t="inlineStr">
        <is>
          <t>(2.70%)</t>
        </is>
      </c>
    </row>
    <row r="10">
      <c r="A10" s="4" t="inlineStr">
        <is>
          <t>Other</t>
        </is>
      </c>
      <c r="B10" s="4" t="inlineStr">
        <is>
          <t>(0.60%)</t>
        </is>
      </c>
      <c r="C10" s="4" t="inlineStr">
        <is>
          <t>0.10%</t>
        </is>
      </c>
    </row>
    <row r="11">
      <c r="A11" s="4" t="inlineStr">
        <is>
          <t>Effective tax rate</t>
        </is>
      </c>
      <c r="B11" s="4" t="inlineStr">
        <is>
          <t>0.10%</t>
        </is>
      </c>
      <c r="C11" s="4" t="inlineStr">
        <is>
          <t>1.6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Dec. 31, 2020</t>
        </is>
      </c>
      <c r="C1" s="2" t="inlineStr">
        <is>
          <t>Dec. 31, 2019</t>
        </is>
      </c>
    </row>
    <row r="2">
      <c r="A2" s="3" t="inlineStr">
        <is>
          <t>Schedule of accrued expenses and other current liabilities [Abstract]</t>
        </is>
      </c>
    </row>
    <row r="3">
      <c r="A3" s="4" t="inlineStr">
        <is>
          <t>Compensation, benefits and payroll taxes</t>
        </is>
      </c>
      <c r="B3" s="6" t="n">
        <v>226500</v>
      </c>
      <c r="C3" s="6" t="n">
        <v>138001</v>
      </c>
    </row>
    <row r="4">
      <c r="A4" s="4" t="inlineStr">
        <is>
          <t>Income tax payable</t>
        </is>
      </c>
      <c r="B4" s="4" t="inlineStr">
        <is>
          <t xml:space="preserve"> </t>
        </is>
      </c>
      <c r="C4" s="5" t="n">
        <v>17672</v>
      </c>
    </row>
    <row r="5">
      <c r="A5" s="4" t="inlineStr">
        <is>
          <t>Other accrued expenses</t>
        </is>
      </c>
      <c r="B5" s="5" t="n">
        <v>27584</v>
      </c>
      <c r="C5" s="5" t="n">
        <v>279066</v>
      </c>
    </row>
    <row r="6">
      <c r="A6" s="4" t="inlineStr">
        <is>
          <t>Total accrued expenses and other current liabilities</t>
        </is>
      </c>
      <c r="B6" s="6" t="n">
        <v>254084</v>
      </c>
      <c r="C6" s="6" t="n">
        <v>4347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4" customWidth="1" min="5" max="5"/>
    <col width="14" customWidth="1" min="6" max="6"/>
  </cols>
  <sheetData>
    <row r="1">
      <c r="A1" s="1" t="inlineStr">
        <is>
          <t>Stockholders' Equity (Details) - USD ($)</t>
        </is>
      </c>
      <c r="B1" s="2" t="inlineStr">
        <is>
          <t>1 Months Ended</t>
        </is>
      </c>
      <c r="D1" s="2" t="inlineStr">
        <is>
          <t>12 Months Ended</t>
        </is>
      </c>
    </row>
    <row r="2">
      <c r="B2" s="2" t="inlineStr">
        <is>
          <t>Apr. 29, 2019</t>
        </is>
      </c>
      <c r="C2" s="2" t="inlineStr">
        <is>
          <t>May 16, 2016</t>
        </is>
      </c>
      <c r="D2" s="2" t="inlineStr">
        <is>
          <t>Dec. 31, 2020</t>
        </is>
      </c>
      <c r="E2" s="2" t="inlineStr">
        <is>
          <t>Dec. 31, 2019</t>
        </is>
      </c>
      <c r="F2" s="2" t="inlineStr">
        <is>
          <t>Aug. 11, 2020</t>
        </is>
      </c>
    </row>
    <row r="3">
      <c r="A3" s="3" t="inlineStr">
        <is>
          <t>Stockholders' Equity (Details) [Line Items]</t>
        </is>
      </c>
    </row>
    <row r="4">
      <c r="A4" s="4" t="inlineStr">
        <is>
          <t>Repurchased shares of common stock</t>
        </is>
      </c>
      <c r="B4" s="6" t="n">
        <v>500000</v>
      </c>
    </row>
    <row r="5">
      <c r="A5" s="4" t="inlineStr">
        <is>
          <t>Repurchase of common stock shares</t>
        </is>
      </c>
      <c r="B5" s="5" t="n">
        <v>9950</v>
      </c>
    </row>
    <row r="6">
      <c r="A6" s="4" t="inlineStr">
        <is>
          <t>Common stock issued</t>
        </is>
      </c>
      <c r="D6" s="5" t="n">
        <v>6916404</v>
      </c>
      <c r="E6" s="5" t="n">
        <v>6878904</v>
      </c>
    </row>
    <row r="7">
      <c r="A7" s="4" t="inlineStr">
        <is>
          <t>Total expense</t>
        </is>
      </c>
      <c r="D7" s="6" t="n">
        <v>43500</v>
      </c>
    </row>
    <row r="8">
      <c r="A8" s="4" t="inlineStr">
        <is>
          <t>Total unrecognized compensation expense</t>
        </is>
      </c>
      <c r="D8" s="6" t="n">
        <v>128879</v>
      </c>
    </row>
    <row r="9">
      <c r="A9" s="4" t="inlineStr">
        <is>
          <t>Weighted average expected recognition period of unrecognized compensation expense</t>
        </is>
      </c>
      <c r="D9" s="4" t="inlineStr">
        <is>
          <t>2 years 3 days</t>
        </is>
      </c>
    </row>
    <row r="10">
      <c r="A10" s="4" t="inlineStr">
        <is>
          <t>Aggregate intrinsic value of stock options, outstanding</t>
        </is>
      </c>
      <c r="D10" s="6" t="n">
        <v>15840</v>
      </c>
    </row>
    <row r="11">
      <c r="A11" s="4" t="inlineStr">
        <is>
          <t>Aggregate granted options to employees, Shares</t>
        </is>
      </c>
      <c r="D11" s="5" t="n">
        <v>24000</v>
      </c>
    </row>
    <row r="12">
      <c r="A12" s="4" t="inlineStr">
        <is>
          <t>Weighted average exercise price</t>
        </is>
      </c>
      <c r="D12" s="8" t="n">
        <v>0.8</v>
      </c>
    </row>
    <row r="13">
      <c r="A13" s="4" t="inlineStr">
        <is>
          <t>Aggregate fair value of options granted</t>
        </is>
      </c>
      <c r="D13" s="6" t="n">
        <v>18664</v>
      </c>
      <c r="E13" s="6" t="n">
        <v>469179</v>
      </c>
    </row>
    <row r="14">
      <c r="A14" s="4" t="inlineStr">
        <is>
          <t>Repurchase plan expires date</t>
        </is>
      </c>
      <c r="B14" s="4" t="inlineStr">
        <is>
          <t>Apr. 29,
		2020</t>
        </is>
      </c>
    </row>
    <row r="15">
      <c r="A15" s="4" t="inlineStr">
        <is>
          <t>Consulting Services [Member]</t>
        </is>
      </c>
    </row>
    <row r="16">
      <c r="A16" s="3" t="inlineStr">
        <is>
          <t>Stockholders' Equity (Details) [Line Items]</t>
        </is>
      </c>
    </row>
    <row r="17">
      <c r="A17" s="4" t="inlineStr">
        <is>
          <t>Common stock issued</t>
        </is>
      </c>
      <c r="F17" s="5" t="n">
        <v>37500</v>
      </c>
    </row>
    <row r="18">
      <c r="A18" s="4" t="inlineStr">
        <is>
          <t>Stock Compensation Plan One [Member]</t>
        </is>
      </c>
    </row>
    <row r="19">
      <c r="A19" s="3" t="inlineStr">
        <is>
          <t>Stockholders' Equity (Details) [Line Items]</t>
        </is>
      </c>
    </row>
    <row r="20">
      <c r="A20" s="4" t="inlineStr">
        <is>
          <t>Number of shares issued under plan</t>
        </is>
      </c>
      <c r="C20" s="5" t="n">
        <v>121930</v>
      </c>
    </row>
    <row r="21">
      <c r="A21" s="4" t="inlineStr">
        <is>
          <t>Stock Compensation Plan [Member]</t>
        </is>
      </c>
    </row>
    <row r="22">
      <c r="A22" s="3" t="inlineStr">
        <is>
          <t>Stockholders' Equity (Details) [Line Items]</t>
        </is>
      </c>
    </row>
    <row r="23">
      <c r="A23" s="4" t="inlineStr">
        <is>
          <t>Number of shares issued under plan</t>
        </is>
      </c>
      <c r="C23" s="5" t="n">
        <v>1300000</v>
      </c>
    </row>
    <row r="24">
      <c r="A24" s="4" t="inlineStr">
        <is>
          <t>Percentage of common stock delivered pursuant to incentive stock options</t>
        </is>
      </c>
      <c r="C24" s="4" t="inlineStr">
        <is>
          <t>100.00%</t>
        </is>
      </c>
    </row>
    <row r="25">
      <c r="A25" s="4" t="inlineStr">
        <is>
          <t>2016 Plan [Member]</t>
        </is>
      </c>
    </row>
    <row r="26">
      <c r="A26" s="3" t="inlineStr">
        <is>
          <t>Stockholders' Equity (Details) [Line Items]</t>
        </is>
      </c>
    </row>
    <row r="27">
      <c r="A27" s="4" t="inlineStr">
        <is>
          <t>Number of stock available for future issuance</t>
        </is>
      </c>
      <c r="D27" s="5" t="n">
        <v>85399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tails) - Schedule of assumptions used in Black-Scholes pricing model to estimate the fair value of the options granted</t>
        </is>
      </c>
      <c r="B1" s="2" t="inlineStr">
        <is>
          <t>12 Months Ended</t>
        </is>
      </c>
    </row>
    <row r="2">
      <c r="B2" s="2" t="inlineStr">
        <is>
          <t>Dec. 31, 2020</t>
        </is>
      </c>
      <c r="C2" s="2" t="inlineStr">
        <is>
          <t>Dec. 31, 2019</t>
        </is>
      </c>
    </row>
    <row r="3">
      <c r="A3" s="3" t="inlineStr">
        <is>
          <t>Stockholders' Equity (Details) - Schedule of assumptions used in Black-Scholes pricing model to estimate the fair value of the options granted [Line Items]</t>
        </is>
      </c>
    </row>
    <row r="4">
      <c r="A4" s="4" t="inlineStr">
        <is>
          <t>Expected volatility</t>
        </is>
      </c>
      <c r="B4" s="4" t="inlineStr">
        <is>
          <t>188.00%</t>
        </is>
      </c>
    </row>
    <row r="5">
      <c r="A5" s="4" t="inlineStr">
        <is>
          <t>Expected life of option</t>
        </is>
      </c>
      <c r="B5" s="4" t="inlineStr">
        <is>
          <t>5 years 109 days</t>
        </is>
      </c>
    </row>
    <row r="6">
      <c r="A6" s="4" t="inlineStr">
        <is>
          <t>Risk free interest rate</t>
        </is>
      </c>
      <c r="B6" s="4" t="inlineStr">
        <is>
          <t>0.60%</t>
        </is>
      </c>
    </row>
    <row r="7">
      <c r="A7" s="4" t="inlineStr">
        <is>
          <t>Expected dividend yield</t>
        </is>
      </c>
      <c r="B7" s="4" t="inlineStr">
        <is>
          <t>0.00%</t>
        </is>
      </c>
      <c r="C7" s="4" t="inlineStr">
        <is>
          <t>0.00%</t>
        </is>
      </c>
    </row>
    <row r="8">
      <c r="A8" s="4" t="inlineStr">
        <is>
          <t>Minimum [Member]</t>
        </is>
      </c>
    </row>
    <row r="9">
      <c r="A9" s="3" t="inlineStr">
        <is>
          <t>Stockholders' Equity (Details) - Schedule of assumptions used in Black-Scholes pricing model to estimate the fair value of the options granted [Line Items]</t>
        </is>
      </c>
    </row>
    <row r="10">
      <c r="A10" s="4" t="inlineStr">
        <is>
          <t>Expected volatility</t>
        </is>
      </c>
      <c r="C10" s="4" t="inlineStr">
        <is>
          <t>171.00%</t>
        </is>
      </c>
    </row>
    <row r="11">
      <c r="A11" s="4" t="inlineStr">
        <is>
          <t>Expected life of option</t>
        </is>
      </c>
      <c r="C11" s="4" t="inlineStr">
        <is>
          <t>5 years</t>
        </is>
      </c>
    </row>
    <row r="12">
      <c r="A12" s="4" t="inlineStr">
        <is>
          <t>Risk free interest rate</t>
        </is>
      </c>
      <c r="C12" s="4" t="inlineStr">
        <is>
          <t>1.70%</t>
        </is>
      </c>
    </row>
    <row r="13">
      <c r="A13" s="4" t="inlineStr">
        <is>
          <t>Maximum [Member]</t>
        </is>
      </c>
    </row>
    <row r="14">
      <c r="A14" s="3" t="inlineStr">
        <is>
          <t>Stockholders' Equity (Details) - Schedule of assumptions used in Black-Scholes pricing model to estimate the fair value of the options granted [Line Items]</t>
        </is>
      </c>
    </row>
    <row r="15">
      <c r="A15" s="4" t="inlineStr">
        <is>
          <t>Expected volatility</t>
        </is>
      </c>
      <c r="C15" s="4" t="inlineStr">
        <is>
          <t>177.00%</t>
        </is>
      </c>
    </row>
    <row r="16">
      <c r="A16" s="4" t="inlineStr">
        <is>
          <t>Expected life of option</t>
        </is>
      </c>
      <c r="C16" s="4" t="inlineStr">
        <is>
          <t>6 years 109 days</t>
        </is>
      </c>
    </row>
    <row r="17">
      <c r="A17" s="4" t="inlineStr">
        <is>
          <t>Risk free interest rate</t>
        </is>
      </c>
      <c r="C17" s="4" t="inlineStr">
        <is>
          <t>2.5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stock option activity</t>
        </is>
      </c>
      <c r="B1" s="2" t="inlineStr">
        <is>
          <t>12 Months Ended</t>
        </is>
      </c>
    </row>
    <row r="2">
      <c r="B2" s="2" t="inlineStr">
        <is>
          <t>Dec. 31, 2020$ / sharesshares</t>
        </is>
      </c>
    </row>
    <row r="3">
      <c r="A3" s="3" t="inlineStr">
        <is>
          <t>Schedule of stock option activity [Abstract]</t>
        </is>
      </c>
    </row>
    <row r="4">
      <c r="A4" s="4" t="inlineStr">
        <is>
          <t>Number of Options, Outstanding beginning balance | shares</t>
        </is>
      </c>
      <c r="B4" s="5" t="n">
        <v>1021243</v>
      </c>
    </row>
    <row r="5">
      <c r="A5" s="4" t="inlineStr">
        <is>
          <t>Weighted Average Exercise Price, Outstanding beginning balance | $ / shares</t>
        </is>
      </c>
      <c r="B5" s="8" t="n">
        <v>4.82</v>
      </c>
    </row>
    <row r="6">
      <c r="A6" s="4" t="inlineStr">
        <is>
          <t>Number of Options, Granted | shares</t>
        </is>
      </c>
      <c r="B6" s="5" t="n">
        <v>24000</v>
      </c>
    </row>
    <row r="7">
      <c r="A7" s="4" t="inlineStr">
        <is>
          <t>Weighted Average Exercise Price, Granted | $ / shares</t>
        </is>
      </c>
      <c r="B7" s="8" t="n">
        <v>0.8</v>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or canceled, during the period | shares</t>
        </is>
      </c>
      <c r="B10" s="5" t="n">
        <v>-421777</v>
      </c>
    </row>
    <row r="11">
      <c r="A11" s="4" t="inlineStr">
        <is>
          <t>Weighted Average Exercise Price, Forfeited or canceled, during the period | $ / shares</t>
        </is>
      </c>
      <c r="B11" s="8" t="n">
        <v>3.52</v>
      </c>
    </row>
    <row r="12">
      <c r="A12" s="4" t="inlineStr">
        <is>
          <t>Number of Options, Expired, during the period | shares</t>
        </is>
      </c>
      <c r="B12" s="5" t="n">
        <v>-1430</v>
      </c>
    </row>
    <row r="13">
      <c r="A13" s="4" t="inlineStr">
        <is>
          <t>Weighted Average Exercise Price, Expired, during the period | $ / shares</t>
        </is>
      </c>
      <c r="B13" s="8" t="n">
        <v>10.5</v>
      </c>
    </row>
    <row r="14">
      <c r="A14" s="4" t="inlineStr">
        <is>
          <t>Number of Options, Outstanding ending balance | shares</t>
        </is>
      </c>
      <c r="B14" s="5" t="n">
        <v>622036</v>
      </c>
    </row>
    <row r="15">
      <c r="A15" s="4" t="inlineStr">
        <is>
          <t>Weighted Average Exercise Price, Outstanding ending balance | $ / shares</t>
        </is>
      </c>
      <c r="B15" s="8" t="n">
        <v>5.53</v>
      </c>
    </row>
    <row r="16">
      <c r="A16" s="4" t="inlineStr">
        <is>
          <t>Number of Options, Exercisable | shares</t>
        </is>
      </c>
      <c r="B16" s="5" t="n">
        <v>479702</v>
      </c>
    </row>
    <row r="17">
      <c r="A17" s="4" t="inlineStr">
        <is>
          <t>Weighted Average Exercise Price, Exercisable | $ / shares</t>
        </is>
      </c>
      <c r="B17" s="8" t="n">
        <v>6.2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based compensation expense - USD ($)</t>
        </is>
      </c>
      <c r="B1" s="2" t="inlineStr">
        <is>
          <t>12 Months Ended</t>
        </is>
      </c>
    </row>
    <row r="2">
      <c r="B2" s="2" t="inlineStr">
        <is>
          <t>Dec. 31, 2020</t>
        </is>
      </c>
      <c r="C2" s="2" t="inlineStr">
        <is>
          <t>Dec. 31, 2019</t>
        </is>
      </c>
    </row>
    <row r="3">
      <c r="A3" s="3" t="inlineStr">
        <is>
          <t>Stockholders' Equity (Details) - Schedule of stock-based compensation expense [Line Items]</t>
        </is>
      </c>
    </row>
    <row r="4">
      <c r="A4" s="4" t="inlineStr">
        <is>
          <t>Stock-based compensation expense</t>
        </is>
      </c>
      <c r="B4" s="6" t="n">
        <v>243197</v>
      </c>
      <c r="C4" s="6" t="n">
        <v>828996</v>
      </c>
    </row>
    <row r="5">
      <c r="A5" s="4" t="inlineStr">
        <is>
          <t>Cost of revenue [Member]</t>
        </is>
      </c>
    </row>
    <row r="6">
      <c r="A6" s="3" t="inlineStr">
        <is>
          <t>Stockholders' Equity (Details) - Schedule of stock-based compensation expense [Line Items]</t>
        </is>
      </c>
    </row>
    <row r="7">
      <c r="A7" s="4" t="inlineStr">
        <is>
          <t>Stock-based compensation expense</t>
        </is>
      </c>
      <c r="B7" s="5" t="n">
        <v>1527</v>
      </c>
      <c r="C7" s="5" t="n">
        <v>1478</v>
      </c>
    </row>
    <row r="8">
      <c r="A8" s="4" t="inlineStr">
        <is>
          <t>Sales and marketing expense [Member]</t>
        </is>
      </c>
    </row>
    <row r="9">
      <c r="A9" s="3" t="inlineStr">
        <is>
          <t>Stockholders' Equity (Details) - Schedule of stock-based compensation expense [Line Items]</t>
        </is>
      </c>
    </row>
    <row r="10">
      <c r="A10" s="4" t="inlineStr">
        <is>
          <t>Stock-based compensation expense</t>
        </is>
      </c>
      <c r="B10" s="5" t="n">
        <v>90</v>
      </c>
      <c r="C10" s="5" t="n">
        <v>130</v>
      </c>
    </row>
    <row r="11">
      <c r="A11" s="4" t="inlineStr">
        <is>
          <t>Product development expense [Member]</t>
        </is>
      </c>
    </row>
    <row r="12">
      <c r="A12" s="3" t="inlineStr">
        <is>
          <t>Stockholders' Equity (Details) - Schedule of stock-based compensation expense [Line Items]</t>
        </is>
      </c>
    </row>
    <row r="13">
      <c r="A13" s="4" t="inlineStr">
        <is>
          <t>Stock-based compensation expense</t>
        </is>
      </c>
      <c r="B13" s="5" t="n">
        <v>19491</v>
      </c>
      <c r="C13" s="5" t="n">
        <v>117375</v>
      </c>
    </row>
    <row r="14">
      <c r="A14" s="4" t="inlineStr">
        <is>
          <t>General and administrative expense [Member]</t>
        </is>
      </c>
    </row>
    <row r="15">
      <c r="A15" s="3" t="inlineStr">
        <is>
          <t>Stockholders' Equity (Details) - Schedule of stock-based compensation expense [Line Items]</t>
        </is>
      </c>
    </row>
    <row r="16">
      <c r="A16" s="4" t="inlineStr">
        <is>
          <t>Stock-based compensation expense</t>
        </is>
      </c>
      <c r="B16" s="6" t="n">
        <v>222089</v>
      </c>
      <c r="C16" s="6" t="n">
        <v>7100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et Income (Loss) Per Share (Details) - shares</t>
        </is>
      </c>
      <c r="B1" s="2" t="inlineStr">
        <is>
          <t>12 Months Ended</t>
        </is>
      </c>
    </row>
    <row r="2">
      <c r="B2" s="2" t="inlineStr">
        <is>
          <t>Dec. 31, 2020</t>
        </is>
      </c>
      <c r="C2" s="2" t="inlineStr">
        <is>
          <t>Dec. 31, 2019</t>
        </is>
      </c>
    </row>
    <row r="3">
      <c r="A3" s="3" t="inlineStr">
        <is>
          <t>Earnings Per Share [Abstract]</t>
        </is>
      </c>
    </row>
    <row r="4">
      <c r="A4" s="4" t="inlineStr">
        <is>
          <t>Shares not included in the computation of diluted net income per share</t>
        </is>
      </c>
      <c r="B4" s="5" t="n">
        <v>618918</v>
      </c>
      <c r="C4" s="5" t="n">
        <v>1021243</v>
      </c>
    </row>
    <row r="5">
      <c r="A5" s="4" t="inlineStr">
        <is>
          <t>Shares included in the computation of diluted net income (loss) per share</t>
        </is>
      </c>
      <c r="B5" s="5" t="n">
        <v>31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 Schedule of net income (loss) per share - USD ($)</t>
        </is>
      </c>
      <c r="B1" s="2" t="inlineStr">
        <is>
          <t>12 Months Ended</t>
        </is>
      </c>
    </row>
    <row r="2">
      <c r="B2" s="2" t="inlineStr">
        <is>
          <t>Dec. 31, 2020</t>
        </is>
      </c>
      <c r="C2" s="2" t="inlineStr">
        <is>
          <t>Dec. 31, 2019</t>
        </is>
      </c>
    </row>
    <row r="3">
      <c r="A3" s="3" t="inlineStr">
        <is>
          <t>Schedule of net income (loss) per share [Abstract]</t>
        </is>
      </c>
    </row>
    <row r="4">
      <c r="A4" s="4" t="inlineStr">
        <is>
          <t>Net income (loss) from continuing operations – basic and diluted (in Dollars)</t>
        </is>
      </c>
      <c r="B4" s="6" t="n">
        <v>1371262</v>
      </c>
      <c r="C4" s="6" t="n">
        <v>-8380060</v>
      </c>
    </row>
    <row r="5">
      <c r="A5" s="4" t="inlineStr">
        <is>
          <t>Total weighted average shares outstanding – basic</t>
        </is>
      </c>
      <c r="B5" s="5" t="n">
        <v>6884690</v>
      </c>
      <c r="C5" s="5" t="n">
        <v>6873652</v>
      </c>
    </row>
    <row r="6">
      <c r="A6" s="4" t="inlineStr">
        <is>
          <t>Dilutive potential options</t>
        </is>
      </c>
      <c r="B6" s="5" t="n">
        <v>3118</v>
      </c>
    </row>
    <row r="7">
      <c r="A7" s="4" t="inlineStr">
        <is>
          <t>Total weighted average shares outstanding – diluted</t>
        </is>
      </c>
      <c r="B7" s="5" t="n">
        <v>6887808</v>
      </c>
      <c r="C7" s="5" t="n">
        <v>6873652</v>
      </c>
    </row>
    <row r="8">
      <c r="A8" s="4" t="inlineStr">
        <is>
          <t>Basic from continuing operations (in Dollars per share)</t>
        </is>
      </c>
      <c r="B8" s="8" t="n">
        <v>0.2</v>
      </c>
      <c r="C8" s="8" t="n">
        <v>-1.22</v>
      </c>
    </row>
    <row r="9">
      <c r="A9" s="4" t="inlineStr">
        <is>
          <t>Diluted from continuing operations (in Dollars per share)</t>
        </is>
      </c>
      <c r="B9" s="8" t="n">
        <v>0.2</v>
      </c>
      <c r="C9" s="8" t="n">
        <v>-1.2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35" customWidth="1" min="1" max="1"/>
    <col width="51" customWidth="1" min="2" max="2"/>
    <col width="67" customWidth="1" min="3" max="3"/>
    <col width="14" customWidth="1" min="4" max="4"/>
    <col width="14" customWidth="1" min="5" max="5"/>
    <col width="14" customWidth="1" min="6" max="6"/>
  </cols>
  <sheetData>
    <row r="1">
      <c r="A1" s="1" t="inlineStr">
        <is>
          <t>Leases (Details) - USD ($)</t>
        </is>
      </c>
      <c r="B1" s="2" t="inlineStr">
        <is>
          <t>May 01, 2019</t>
        </is>
      </c>
      <c r="C1" s="2" t="inlineStr">
        <is>
          <t>Jun. 07, 2016</t>
        </is>
      </c>
      <c r="D1" s="2" t="inlineStr">
        <is>
          <t>Dec. 31, 2020</t>
        </is>
      </c>
      <c r="E1" s="2" t="inlineStr">
        <is>
          <t>Dec. 31, 2019</t>
        </is>
      </c>
      <c r="F1" s="2" t="inlineStr">
        <is>
          <t>Jun. 22, 2020</t>
        </is>
      </c>
    </row>
    <row r="2">
      <c r="A2" s="3" t="inlineStr">
        <is>
          <t>Leases (Details) [Line Items]</t>
        </is>
      </c>
    </row>
    <row r="3">
      <c r="A3" s="4" t="inlineStr">
        <is>
          <t>Operating lease, description</t>
        </is>
      </c>
      <c r="B3" s="4" t="inlineStr">
        <is>
          <t>The term of the lease ran until April 26, 2023.</t>
        </is>
      </c>
      <c r="C3" s="4" t="inlineStr">
        <is>
          <t>commenced on September 1, 2016 and runs through November 30, 2021.</t>
        </is>
      </c>
    </row>
    <row r="4">
      <c r="A4" s="4" t="inlineStr">
        <is>
          <t>Rent payments per month</t>
        </is>
      </c>
      <c r="B4" s="6" t="n">
        <v>33492</v>
      </c>
      <c r="C4" s="6" t="n">
        <v>5900</v>
      </c>
    </row>
    <row r="5">
      <c r="A5" s="4" t="inlineStr">
        <is>
          <t>Security deposit amount</t>
        </is>
      </c>
      <c r="B5" s="6" t="n">
        <v>133968</v>
      </c>
      <c r="F5" s="6" t="n">
        <v>133968</v>
      </c>
    </row>
    <row r="6">
      <c r="A6" s="4" t="inlineStr">
        <is>
          <t>Gain on lease cancellation</t>
        </is>
      </c>
      <c r="D6" s="6" t="n">
        <v>141001</v>
      </c>
      <c r="E6" s="4" t="inlineStr">
        <is>
          <t xml:space="preserve"> </t>
        </is>
      </c>
    </row>
    <row r="7">
      <c r="A7" s="4" t="inlineStr">
        <is>
          <t>Operating lease right-of-use asset</t>
        </is>
      </c>
      <c r="D7" s="5" t="n">
        <v>100000</v>
      </c>
    </row>
    <row r="8">
      <c r="A8" s="4" t="inlineStr">
        <is>
          <t>Operating lease liabilities</t>
        </is>
      </c>
      <c r="D8" s="5" t="n">
        <v>100000</v>
      </c>
    </row>
    <row r="9">
      <c r="A9" s="4" t="inlineStr">
        <is>
          <t>Rent expenses</t>
        </is>
      </c>
      <c r="D9" s="5" t="n">
        <v>206347</v>
      </c>
      <c r="E9" s="6" t="n">
        <v>394636</v>
      </c>
    </row>
    <row r="10">
      <c r="A10" s="4" t="inlineStr">
        <is>
          <t>Sublease income</t>
        </is>
      </c>
      <c r="D10" s="6" t="n">
        <v>36095</v>
      </c>
    </row>
    <row r="11">
      <c r="A11" s="4" t="inlineStr">
        <is>
          <t>Lease Agreements [Member]</t>
        </is>
      </c>
    </row>
    <row r="12">
      <c r="A12" s="3" t="inlineStr">
        <is>
          <t>Leases (Details) [Line Items]</t>
        </is>
      </c>
    </row>
    <row r="13">
      <c r="A13" s="4" t="inlineStr">
        <is>
          <t>Operating lease, description</t>
        </is>
      </c>
      <c r="B13" s="4" t="inlineStr">
        <is>
          <t>The term of the sublease ran until April 26, 2023.</t>
        </is>
      </c>
    </row>
    <row r="14">
      <c r="A14" s="4" t="inlineStr">
        <is>
          <t>Rent payments per month</t>
        </is>
      </c>
      <c r="B14" s="6" t="n">
        <v>111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1371262</v>
      </c>
      <c r="C4" s="6" t="n">
        <v>-8380060</v>
      </c>
    </row>
    <row r="5">
      <c r="A5" s="4" t="inlineStr">
        <is>
          <t>Less: Income from discontinued operations</t>
        </is>
      </c>
      <c r="B5" s="4" t="inlineStr">
        <is>
          <t xml:space="preserve"> </t>
        </is>
      </c>
      <c r="C5" s="5" t="n">
        <v>562625</v>
      </c>
    </row>
    <row r="6">
      <c r="A6" s="4" t="inlineStr">
        <is>
          <t>Income (loss) from continuing operations</t>
        </is>
      </c>
      <c r="B6" s="5" t="n">
        <v>1371262</v>
      </c>
      <c r="C6" s="5" t="n">
        <v>-8942685</v>
      </c>
    </row>
    <row r="7">
      <c r="A7" s="3" t="inlineStr">
        <is>
          <t>Adjustments to reconcile net income (loss) from continuing operations to net cash provided by (used in) operating activities of continuing operations:</t>
        </is>
      </c>
    </row>
    <row r="8">
      <c r="A8" s="4" t="inlineStr">
        <is>
          <t>Depreciation of property and equipment</t>
        </is>
      </c>
      <c r="B8" s="5" t="n">
        <v>325044</v>
      </c>
      <c r="C8" s="5" t="n">
        <v>349082</v>
      </c>
    </row>
    <row r="9">
      <c r="A9" s="4" t="inlineStr">
        <is>
          <t>Amortization of intangible assets</t>
        </is>
      </c>
      <c r="B9" s="5" t="n">
        <v>246681</v>
      </c>
      <c r="C9" s="5" t="n">
        <v>256332</v>
      </c>
    </row>
    <row r="10">
      <c r="A10" s="4" t="inlineStr">
        <is>
          <t>Amortization of operating lease right-of-use assets</t>
        </is>
      </c>
      <c r="B10" s="5" t="n">
        <v>104083</v>
      </c>
      <c r="C10" s="5" t="n">
        <v>178158</v>
      </c>
    </row>
    <row r="11">
      <c r="A11" s="4" t="inlineStr">
        <is>
          <t>Gain on lease termination</t>
        </is>
      </c>
      <c r="B11" s="5" t="n">
        <v>-141001</v>
      </c>
      <c r="C11" s="4" t="inlineStr">
        <is>
          <t xml:space="preserve"> </t>
        </is>
      </c>
    </row>
    <row r="12">
      <c r="A12" s="4" t="inlineStr">
        <is>
          <t>Loss on disposal of property and equipment</t>
        </is>
      </c>
      <c r="B12" s="5" t="n">
        <v>39238</v>
      </c>
      <c r="C12" s="4" t="inlineStr">
        <is>
          <t xml:space="preserve"> </t>
        </is>
      </c>
    </row>
    <row r="13">
      <c r="A13" s="4" t="inlineStr">
        <is>
          <t>Write-off of note receivable</t>
        </is>
      </c>
      <c r="B13" s="5" t="n">
        <v>56042</v>
      </c>
      <c r="C13" s="4" t="inlineStr">
        <is>
          <t xml:space="preserve"> </t>
        </is>
      </c>
    </row>
    <row r="14">
      <c r="A14" s="4" t="inlineStr">
        <is>
          <t>Stock-based compensation</t>
        </is>
      </c>
      <c r="B14" s="5" t="n">
        <v>243197</v>
      </c>
      <c r="C14" s="5" t="n">
        <v>1385118</v>
      </c>
    </row>
    <row r="15">
      <c r="A15" s="4" t="inlineStr">
        <is>
          <t>Common stock issued for consulting services</t>
        </is>
      </c>
      <c r="B15" s="5" t="n">
        <v>43500</v>
      </c>
      <c r="C15" s="5" t="n">
        <v>29015</v>
      </c>
    </row>
    <row r="16">
      <c r="A16" s="4" t="inlineStr">
        <is>
          <t>Bad debt expense</t>
        </is>
      </c>
      <c r="B16" s="5" t="n">
        <v>4015</v>
      </c>
      <c r="C16" s="4" t="inlineStr">
        <is>
          <t xml:space="preserve"> </t>
        </is>
      </c>
    </row>
    <row r="17">
      <c r="A17" s="4" t="inlineStr">
        <is>
          <t>Impairment loss on goodwill</t>
        </is>
      </c>
      <c r="B17" s="4" t="inlineStr">
        <is>
          <t xml:space="preserve"> </t>
        </is>
      </c>
      <c r="C17" s="5" t="n">
        <v>6760222</v>
      </c>
    </row>
    <row r="18">
      <c r="A18" s="4" t="inlineStr">
        <is>
          <t>Impairment loss on digital tokens</t>
        </is>
      </c>
      <c r="C18" s="5" t="n">
        <v>625368</v>
      </c>
    </row>
    <row r="19">
      <c r="A19" s="4" t="inlineStr">
        <is>
          <t>Realized (gain) loss from the sale of digital tokens</t>
        </is>
      </c>
      <c r="B19" s="5" t="n">
        <v>72823</v>
      </c>
      <c r="C19" s="5" t="n">
        <v>-70995</v>
      </c>
    </row>
    <row r="20">
      <c r="A20" s="3" t="inlineStr">
        <is>
          <t>Changes in operating assets and liabilities:</t>
        </is>
      </c>
    </row>
    <row r="21">
      <c r="A21" s="4" t="inlineStr">
        <is>
          <t>Credit card holdback receivable</t>
        </is>
      </c>
      <c r="B21" s="4" t="inlineStr">
        <is>
          <t xml:space="preserve"> </t>
        </is>
      </c>
      <c r="C21" s="5" t="n">
        <v>83175</v>
      </c>
    </row>
    <row r="22">
      <c r="A22" s="4" t="inlineStr">
        <is>
          <t>Accounts receivable</t>
        </is>
      </c>
      <c r="B22" s="5" t="n">
        <v>55261</v>
      </c>
      <c r="C22" s="5" t="n">
        <v>196100</v>
      </c>
    </row>
    <row r="23">
      <c r="A23" s="4" t="inlineStr">
        <is>
          <t>Digital tokens</t>
        </is>
      </c>
      <c r="B23" s="5" t="n">
        <v>-439145</v>
      </c>
      <c r="C23" s="4" t="inlineStr">
        <is>
          <t xml:space="preserve"> </t>
        </is>
      </c>
    </row>
    <row r="24">
      <c r="A24" s="4" t="inlineStr">
        <is>
          <t>Digital tokens receivable</t>
        </is>
      </c>
      <c r="B24" s="5" t="n">
        <v>-210000</v>
      </c>
      <c r="C24" s="4" t="inlineStr">
        <is>
          <t xml:space="preserve"> </t>
        </is>
      </c>
    </row>
    <row r="25">
      <c r="A25" s="4" t="inlineStr">
        <is>
          <t>Operating lease liability</t>
        </is>
      </c>
      <c r="B25" s="5" t="n">
        <v>-107674</v>
      </c>
      <c r="C25" s="5" t="n">
        <v>-101647</v>
      </c>
    </row>
    <row r="26">
      <c r="A26" s="4" t="inlineStr">
        <is>
          <t>Digital tokens payable</t>
        </is>
      </c>
      <c r="B26" s="5" t="n">
        <v>123397</v>
      </c>
      <c r="C26" s="4" t="inlineStr">
        <is>
          <t xml:space="preserve"> </t>
        </is>
      </c>
    </row>
    <row r="27">
      <c r="A27" s="4" t="inlineStr">
        <is>
          <t>Prepaid expense and other current assets</t>
        </is>
      </c>
      <c r="B27" s="5" t="n">
        <v>-219263</v>
      </c>
      <c r="C27" s="5" t="n">
        <v>113550</v>
      </c>
    </row>
    <row r="28">
      <c r="A28" s="4" t="inlineStr">
        <is>
          <t>Other assets</t>
        </is>
      </c>
      <c r="B28" s="5" t="n">
        <v>16897</v>
      </c>
      <c r="C28" s="5" t="n">
        <v>29891</v>
      </c>
    </row>
    <row r="29">
      <c r="A29" s="4" t="inlineStr">
        <is>
          <t>Accounts payable, accrued expenses and other current liabilities</t>
        </is>
      </c>
      <c r="B29" s="5" t="n">
        <v>-378285</v>
      </c>
      <c r="C29" s="5" t="n">
        <v>-2138302</v>
      </c>
    </row>
    <row r="30">
      <c r="A30" s="4" t="inlineStr">
        <is>
          <t>Deferred subscription revenue</t>
        </is>
      </c>
      <c r="B30" s="5" t="n">
        <v>229228</v>
      </c>
      <c r="C30" s="5" t="n">
        <v>360922</v>
      </c>
    </row>
    <row r="31">
      <c r="A31" s="4" t="inlineStr">
        <is>
          <t>Deferred technology service revenue</t>
        </is>
      </c>
      <c r="B31" s="4" t="inlineStr">
        <is>
          <t xml:space="preserve"> </t>
        </is>
      </c>
      <c r="C31" s="5" t="n">
        <v>-3379435</v>
      </c>
    </row>
    <row r="32">
      <c r="A32" s="4" t="inlineStr">
        <is>
          <t>Net cash provided by (used in) continuing operating activities</t>
        </is>
      </c>
      <c r="B32" s="5" t="n">
        <v>1435300</v>
      </c>
      <c r="C32" s="5" t="n">
        <v>-4266131</v>
      </c>
    </row>
    <row r="33">
      <c r="A33" s="4" t="inlineStr">
        <is>
          <t>Net cash used in discontinued operating activities</t>
        </is>
      </c>
      <c r="B33" s="4" t="inlineStr">
        <is>
          <t xml:space="preserve"> </t>
        </is>
      </c>
      <c r="C33" s="5" t="n">
        <v>-199232</v>
      </c>
    </row>
    <row r="34">
      <c r="A34" s="4" t="inlineStr">
        <is>
          <t>Net cash provided by (used in) operating activities</t>
        </is>
      </c>
      <c r="B34" s="5" t="n">
        <v>1435300</v>
      </c>
      <c r="C34" s="5" t="n">
        <v>-4465363</v>
      </c>
    </row>
    <row r="35">
      <c r="A35" s="3" t="inlineStr">
        <is>
          <t>Cash flows from investing activities:</t>
        </is>
      </c>
    </row>
    <row r="36">
      <c r="A36" s="4" t="inlineStr">
        <is>
          <t>Payment for property and equipment, including website development, net</t>
        </is>
      </c>
      <c r="B36" s="4" t="inlineStr">
        <is>
          <t xml:space="preserve"> </t>
        </is>
      </c>
      <c r="C36" s="5" t="n">
        <v>-391230</v>
      </c>
    </row>
    <row r="37">
      <c r="A37" s="4" t="inlineStr">
        <is>
          <t>Proceeds from Secured Communications Assets</t>
        </is>
      </c>
      <c r="B37" s="5" t="n">
        <v>150000</v>
      </c>
      <c r="C37" s="4" t="inlineStr">
        <is>
          <t xml:space="preserve"> </t>
        </is>
      </c>
    </row>
    <row r="38">
      <c r="A38" s="4" t="inlineStr">
        <is>
          <t>Proceeds from the sale of digital tokens</t>
        </is>
      </c>
      <c r="B38" s="5" t="n">
        <v>75406</v>
      </c>
      <c r="C38" s="5" t="n">
        <v>130290</v>
      </c>
    </row>
    <row r="39">
      <c r="A39" s="4" t="inlineStr">
        <is>
          <t>Net cash provided by (used in) continuing investing activities</t>
        </is>
      </c>
      <c r="B39" s="5" t="n">
        <v>225406</v>
      </c>
      <c r="C39" s="5" t="n">
        <v>-260940</v>
      </c>
    </row>
    <row r="40">
      <c r="A40" s="4" t="inlineStr">
        <is>
          <t>Net cash provided by discontinued investing activities</t>
        </is>
      </c>
      <c r="B40" s="4" t="inlineStr">
        <is>
          <t xml:space="preserve"> </t>
        </is>
      </c>
      <c r="C40" s="5" t="n">
        <v>1600000</v>
      </c>
    </row>
    <row r="41">
      <c r="A41" s="4" t="inlineStr">
        <is>
          <t>Net cash provided by investing activities</t>
        </is>
      </c>
      <c r="B41" s="5" t="n">
        <v>225406</v>
      </c>
      <c r="C41" s="5" t="n">
        <v>1339060</v>
      </c>
    </row>
    <row r="42">
      <c r="A42" s="3" t="inlineStr">
        <is>
          <t>Cash flows from financing activities:</t>
        </is>
      </c>
    </row>
    <row r="43">
      <c r="A43" s="4" t="inlineStr">
        <is>
          <t>Borrowings of term debt</t>
        </is>
      </c>
      <c r="B43" s="5" t="n">
        <v>506500</v>
      </c>
      <c r="C43" s="4" t="inlineStr">
        <is>
          <t xml:space="preserve"> </t>
        </is>
      </c>
    </row>
    <row r="44">
      <c r="A44" s="4" t="inlineStr">
        <is>
          <t>Purchase of treasury stock</t>
        </is>
      </c>
      <c r="B44" s="5" t="n">
        <v>-8844</v>
      </c>
      <c r="C44" s="5" t="n">
        <v>-2015</v>
      </c>
    </row>
    <row r="45">
      <c r="A45" s="4" t="inlineStr">
        <is>
          <t>Net cash provided by (used in) financing activities</t>
        </is>
      </c>
      <c r="B45" s="5" t="n">
        <v>497656</v>
      </c>
      <c r="C45" s="5" t="n">
        <v>-2015</v>
      </c>
    </row>
    <row r="46">
      <c r="A46" s="4" t="inlineStr">
        <is>
          <t>Net increase (decrease) in cash and cash equivalents</t>
        </is>
      </c>
      <c r="B46" s="5" t="n">
        <v>2158362</v>
      </c>
      <c r="C46" s="5" t="n">
        <v>-3128318</v>
      </c>
    </row>
    <row r="47">
      <c r="A47" s="4" t="inlineStr">
        <is>
          <t>Balance of cash and cash equivalents at beginning of period</t>
        </is>
      </c>
      <c r="B47" s="5" t="n">
        <v>3427058</v>
      </c>
      <c r="C47" s="5" t="n">
        <v>6555376</v>
      </c>
    </row>
    <row r="48">
      <c r="A48" s="4" t="inlineStr">
        <is>
          <t>Balance of cash and cash equivalents at end of period</t>
        </is>
      </c>
      <c r="B48" s="6" t="n">
        <v>5585420</v>
      </c>
      <c r="C48" s="6" t="n">
        <v>34270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eases (Details) - Schedule of operating leases - USD ($)</t>
        </is>
      </c>
      <c r="B1" s="2" t="inlineStr">
        <is>
          <t>12 Months Ended</t>
        </is>
      </c>
    </row>
    <row r="2">
      <c r="B2" s="2" t="inlineStr">
        <is>
          <t>Dec. 31, 2020</t>
        </is>
      </c>
      <c r="C2" s="2" t="inlineStr">
        <is>
          <t>Dec. 31, 2019</t>
        </is>
      </c>
    </row>
    <row r="3">
      <c r="A3" s="3" t="inlineStr">
        <is>
          <t>Schedule of operating leases [Abstract]</t>
        </is>
      </c>
    </row>
    <row r="4">
      <c r="A4" s="4" t="inlineStr">
        <is>
          <t>Cash paid for amounts included in the measurement of operating lease liabilities:</t>
        </is>
      </c>
      <c r="B4" s="6" t="n">
        <v>107674</v>
      </c>
      <c r="C4" s="6" t="n">
        <v>178158</v>
      </c>
    </row>
    <row r="5">
      <c r="A5" s="3" t="inlineStr">
        <is>
          <t>Weighted average assumptions:</t>
        </is>
      </c>
    </row>
    <row r="6">
      <c r="A6" s="4" t="inlineStr">
        <is>
          <t>Remaining lease term</t>
        </is>
      </c>
      <c r="B6" s="4" t="inlineStr">
        <is>
          <t>328 days</t>
        </is>
      </c>
      <c r="C6" s="4" t="inlineStr">
        <is>
          <t>3 years 36 days</t>
        </is>
      </c>
    </row>
    <row r="7">
      <c r="A7" s="4" t="inlineStr">
        <is>
          <t>Discount rate</t>
        </is>
      </c>
      <c r="B7" s="4" t="inlineStr">
        <is>
          <t>3.50%</t>
        </is>
      </c>
      <c r="C7" s="4" t="inlineStr">
        <is>
          <t>2.5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payments under non-cancelable operating leases</t>
        </is>
      </c>
      <c r="B1" s="2" t="inlineStr">
        <is>
          <t>Dec. 31, 2020USD ($)</t>
        </is>
      </c>
    </row>
    <row r="2">
      <c r="A2" s="3" t="inlineStr">
        <is>
          <t>Schedule of future minimum payments under non-cancelable operating leases [Abstract]</t>
        </is>
      </c>
    </row>
    <row r="3">
      <c r="A3" s="4" t="inlineStr">
        <is>
          <t>2020</t>
        </is>
      </c>
      <c r="B3" s="6" t="n">
        <v>84370</v>
      </c>
    </row>
    <row r="4">
      <c r="A4" s="4" t="inlineStr">
        <is>
          <t>Total</t>
        </is>
      </c>
      <c r="B4" s="5" t="n">
        <v>84370</v>
      </c>
    </row>
    <row r="5">
      <c r="A5" s="4" t="inlineStr">
        <is>
          <t>Less: present value adjustment</t>
        </is>
      </c>
      <c r="B5" s="5" t="n">
        <v>-15403</v>
      </c>
    </row>
    <row r="6">
      <c r="A6" s="4" t="inlineStr">
        <is>
          <t>Present value of minimum lease payments</t>
        </is>
      </c>
      <c r="B6" s="6" t="n">
        <v>689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14" customWidth="1" min="2" max="2"/>
  </cols>
  <sheetData>
    <row r="1">
      <c r="A1" s="1" t="inlineStr">
        <is>
          <t>Term debt (Details)</t>
        </is>
      </c>
      <c r="B1" s="2" t="inlineStr">
        <is>
          <t>Apr. 13, 2020</t>
        </is>
      </c>
    </row>
    <row r="2">
      <c r="A2" s="3" t="inlineStr">
        <is>
          <t>Debt Disclosure [Abstract]</t>
        </is>
      </c>
    </row>
    <row r="3">
      <c r="A3" s="4" t="inlineStr">
        <is>
          <t>Term of note</t>
        </is>
      </c>
      <c r="B3" s="4" t="inlineStr">
        <is>
          <t>2 years</t>
        </is>
      </c>
    </row>
    <row r="4">
      <c r="A4" s="4" t="inlineStr">
        <is>
          <t>Interest rate per annum</t>
        </is>
      </c>
      <c r="B4" s="4" t="inlineStr">
        <is>
          <t>1.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erm debt (Details) - Schedule of future principal payments - USD ($)</t>
        </is>
      </c>
      <c r="B1" s="2" t="inlineStr">
        <is>
          <t>Dec. 31, 2020</t>
        </is>
      </c>
      <c r="C1" s="2" t="inlineStr">
        <is>
          <t>Dec. 31, 2019</t>
        </is>
      </c>
    </row>
    <row r="2">
      <c r="A2" s="3" t="inlineStr">
        <is>
          <t>Schedule of future principal payments [Abstract]</t>
        </is>
      </c>
    </row>
    <row r="3">
      <c r="A3" s="4" t="inlineStr">
        <is>
          <t>Total term debt</t>
        </is>
      </c>
      <c r="B3" s="6" t="n">
        <v>506500</v>
      </c>
    </row>
    <row r="4">
      <c r="A4" s="4" t="inlineStr">
        <is>
          <t>Less: current portion of term debt</t>
        </is>
      </c>
      <c r="B4" s="5" t="n">
        <v>-338792</v>
      </c>
      <c r="C4" s="4" t="inlineStr">
        <is>
          <t xml:space="preserve"> </t>
        </is>
      </c>
    </row>
    <row r="5">
      <c r="A5" s="4" t="inlineStr">
        <is>
          <t>Non-current portion of term debt</t>
        </is>
      </c>
      <c r="B5" s="6" t="n">
        <v>1677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1 Months Ended</t>
        </is>
      </c>
    </row>
    <row r="2">
      <c r="B2" s="2" t="inlineStr">
        <is>
          <t>Dec. 16, 2016</t>
        </is>
      </c>
    </row>
    <row r="3">
      <c r="A3" s="3" t="inlineStr">
        <is>
          <t>Commitments and Contingencies Disclosure [Abstract]</t>
        </is>
      </c>
    </row>
    <row r="4">
      <c r="A4" s="4" t="inlineStr">
        <is>
          <t>Patent description</t>
        </is>
      </c>
      <c r="B4" s="4" t="inlineStr">
        <is>
          <t>a wholly owned subsidiary of the Company, Paltalk Holdings, Inc., filed a patent infringement lawsuit in Delaware against Riot Games, Inc. and Valve Corporation for infringement of U.S. Patent Nos. 5,822,523 and 6,226,686 with respect to their online games League of Legends and Defense of the Ancients 2. These two patents were previously asserted against, and then licensed to, Microsoft, Sony, and Activision. In 2018, Valve Corporation moved to transfer the litigation from Delaware to the Western District of Washington. Such motion was granted by the cour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ale of Secured Communications Assets (Details)</t>
        </is>
      </c>
      <c r="B1" s="2" t="inlineStr">
        <is>
          <t>1 Months Ended</t>
        </is>
      </c>
    </row>
    <row r="2">
      <c r="B2" s="2" t="inlineStr">
        <is>
          <t>Jul. 23, 2020</t>
        </is>
      </c>
    </row>
    <row r="3">
      <c r="A3" s="3" t="inlineStr">
        <is>
          <t>Sale Of Secured Communications Assets [Abstract]</t>
        </is>
      </c>
    </row>
    <row r="4">
      <c r="A4" s="4" t="inlineStr">
        <is>
          <t>Sale of assets, description</t>
        </is>
      </c>
      <c r="B4" s="4" t="inlineStr">
        <is>
          <t>the Company completed the Asset Sale for a cash purchase price of $250,000, $150,000 of which was paid at closing and $100,000 of which is payable in four equal installments over the fifteen-month period following the closing of the Asset Sale and was recorded under other current assets in the consolidated balance sheets as of December 31, 2020. The Amended and Restated Agreement also provides for a revenue sharing arrangement, pursuant to which the Company is entitled to receive quarterly royalty payments ranging from 5% to 10% of certain revenues received by the Buyer, with the aggregate amount of such royalty payments not to exceed $500,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Jan. 13, 2021USD ($)</t>
        </is>
      </c>
    </row>
    <row r="2">
      <c r="A2" s="4" t="inlineStr">
        <is>
          <t>Subsequent Event [Member]</t>
        </is>
      </c>
    </row>
    <row r="3">
      <c r="A3" s="3" t="inlineStr">
        <is>
          <t>Subsequent Events (Details) [Line Items]</t>
        </is>
      </c>
    </row>
    <row r="4">
      <c r="A4" s="4" t="inlineStr">
        <is>
          <t>Principal amount</t>
        </is>
      </c>
      <c r="B4" s="6" t="n">
        <v>506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1. Organization
and Description of Business Effective
May 15, 2020, the Company changed its name from “PeerStream, Inc.” to “Paltalk, Inc.” In connection with
the name change, the Company changed its trading symbol on the OTCQB Marketplace from “PEER” to “PALT.” The
Company is a communications software innovator that powers multimedia social applications. The Company’s product portfolio
includes Paltalk and Camfrog, which together host a large collection of video-based communities. The Company’s other products
include Tinychat and Vumber. The Company has an over 20-year history of technology innovation and holds 18 patents. COVID-19 In
December 2019, a novel strain of coronavirus (“COVID-19”) was reported to have surfaced in Wuhan, China, and has since
reached multiple other countries, including the United States, resulting in government-imposed quarantines, travel restrictions
and other public health safety measures in affected countries. The various precautionary measures taken by many governmental authorities
around the world in order to limit the spread of COVID-19 has had, and could continue to have, an adverse effect on the global
markets and its economy, including on the availability and pricing of employees and resources, and other aspects of the global
economy. Although the Company cannot predict the impact that the COVID-19 pandemic will have on its business or results of operations
in future periods, to date, the Company’s core multimedia social applications have been able to support the increased demand
the Company has experienced. On May 3, 2020, to help ensure adequate liquidity in light of the uncertainties posed by the COVID-19
pandemic, the Company entered into a promissory note with an aggregate principal amount of $506,500 (the “Note”) in
favor of Citibank, N.A., as lender (the “Lender”) under the Small Business Administration (“SBA”) Paycheck
Protection Program under the recently enacted Coronavirus Aid, Relief and Economic Security Act (“CARES Act”). On
January 13, 2021, the Note was fully forgiven by the SBA and the Lender in compliance with the provisions of the CARES 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The
accompanying consolidated financial statements include the accounts of the Company and its wholly owned subsidiaries and were
prepared in conformity with accounting principles generally accepted in the United States of America (“GAAP”) and
with the requirements of the Security and Exchange Commission (“SEC”). All intercompany balances and transactions
have been eliminated upon consolidation. Significant
Estimates and Assumptions The
preparation of financial statements in conformity with GAAP requires management to make estimates and assumptions that affect
the reported amounts of assets and liabilities at the date of the consolidated financial statements and the reported amounts of
revenue and expenses during the reporting period. Significant
estimates relied upon in preparing these financial statements include the estimates used to determine the fair value of the stock
options issued in share-based payment arrangements, collectability of the Company’s accounts receivable, measurements of
proportional performance under certain service contracts, subscription revenues net of refunds, credits, and known and estimated
credit card chargebacks, the valuation allowance on deferred tax assets, fair value of digital tokens and impairment assessment
of goodwill.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 Fair
Value Measurements The
fair value framework under the guidance issued by the Financial Accounting Standards
Board (“FASB’”)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he
Company reviews the appropriateness of fair value measurements including validation processes, and the reconciliation of period-over-period
fluctuations based on changes in key market inputs. All fair value measurements are subject to the Company’s analysis. Review
and approval by management is required as part of the validation process. The
carrying amounts of the Company’s cash and cash equivalents, accounts receivable and accounts payable, approximate fair
value due to the short-term nature of these instruments. Revenue
Recognition In
accordance with Accounting Standards Codification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years ended December 31, 2020 and 2019, subscriptions
were offered in durations of one-, three-, six- and twelve- 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solidated
balance sheets. Deferred revenue at December 31, 2019 was $1,829,493, of which $1,829,493 was subsequently recognized as subscription
revenue during the year ended December 31, 2020. The ending balance of deferred revenue at December 31, 2020 was $2,058,721.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redemption of virtual gifts at
the fixed transaction price and included in subscription revenue in the accompanying consolidated statements of operations. Virtual
gift revenue is presented as deferred revenue in the consolidated balance sheets until virtual gifts are redeemed. Virtual gift
revenue was $5,188,858 and $5,079,837 for the years ended December 31, 2020 and 2019, respectively. The ending balance of deferred
revenue from virtual gifts at December 31, 2020 and 2019 was $348,677 and $411,326,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 Revenue Secure
Communications Effective
June 24, 2019, the Company and ProximaX entered into an agreement to terminate the ProximaX Agreement (the “Termination
Agreement”) and provide for payment terms for the remaining $2.5 million due under the ProximaX Agreement. The portion of
the upfront fee that remained unrecognized as of the termination of the ProximaX Agreement was $1.6 million and was recognized
as revenue upon such termination, in addition to the $1.7 million of revenue recognized in the first quarter of 2019. Since there
is no assurance of collectability on the remaining payments, revenue is being recognized as the payments under the Termination
Agreement are received. For the year ended December 31, 2020, the Company recognized approximately $15.0 thousand in revenue in
connection with payments received under the Termination Agreement. On
July 23, 2020, the Company completed an asset sale in relation to the secure communications
assets. See Note 15, Sale of Secure Communication Assets, to the consolidated financial
statements for further information. The Company does not expect to continue to pursue
secure communications products or technology implementation services as part of its overall
business strategy. Technology
Partnerships Pursuant
to the terms of the YouNow Agreement, YouNow agreed to pay the Company, in exchange for
the Company’s services, an aggregate of 10.5 million cryptographic props tokens
(“Props tokens”) upon the achievement of certain milestones as follows: (i)
3.0 million Props tokens upon execution of the YouNow Agreement, (ii) 4.0 million Props
tokens upon the integration of the Props platform in the Company’s Camfrog application
and (iii) 3.5 million Props tokens due upon the integration of the Props platform in
the Company’s Paltalk application. In determining the value of the contract, the
Company converted the Props tokens into U.S. dollars using an independent third-party
valuation. The Props tokens were estimated to have a price equal to $0.02 per token (see
Note 7 for additional information on the fair value of the Props tokens) at the contract
inception date. The total contract value to be recognized was estimated to be $210,000,
which is recognized on the completion dates of the integration services performed. The
upfront fee is recognized as revenue under the output method based on the direct measurements of the value of services transferred
to date to the customer, relative to the remaining services under the contract. During the year ended December 31, 2020, the Company
recognized $60,000 of the upfront fee and $150,000 from the completion of the first and second integration milestones under technology
service revenue in the consolidated statements of operations and digital tokens receivable in the consolidated balance sheets. In addition, during the year ended December 31, 2020, the Company
received 1.1 million Props tokens for a validator service and 13.5 million Props tokens under YouNow’s loyalty Props platform
that was implemented on the Company’s Paltalk and Camfrog applications. The loyalty platform is used to drive engagement
and empower users financially by providing users with the ability to earn Props tokens while using the Paltalk and Camfrog applications.
The number of Props tokens earned by users for the year ended December 31, 2020 was 3.6 million, which is recorded under digital
tokens payable in the consolidated balance sheets, and the net revenue earned is recorded under technology service revenue in the
consolidated statements of operations. In
the determining the value of the revenue for the validator service and digital tokens earned through the loyalty platform, the
Company converted the Props tokens into U.S. dollars using an independent third-party valuation (see Note 7 for additional information
on the fair value of the Props tokens). The total net revenue value to be recognized was estimated to be $315,748 which is recognized
as earned. Revisions
to the Company’s estimates may result in increases or decreases to revenues and income and are reflected in the consolidated
financial statements in the periods in which they are first identified. If the Company’s estimates indicate that a contract
loss will be incurred, a loss provision is recorded in the period in which the loss first becomes probable and can be reasonably
estimated. Contract losses are the amount by which the estimated costs of the contract exceed the estimated total revenue that
will be generated by the contract and are included in cost of revenues in the Company’s consolidated statements of operations.
There were no contract losses for the periods presented. Digital
Tokens At
December 31, 2019, digital tokens consisted of XPX tokens received in connection with the ProximaX Agreement. At December 31,
2020, digital tokens and digital tokens receivable consist of Props tokens received in connection with the YouNow Agreement. Given
that there is limited precedent regarding the classification and measurement of cryptocurrencies and other digital tokens under
current GAAP, management has exercised significant judgment in determining the appropriate accounting treatment and in the event
that authoritative guidance is enacted by the FASB, the Company may be required to change its policies, which could have an effect
on the Company’s consolidated financial position and results from operations. The
Company determined to account for digital tokens as indefinite-lived intangible assets in accordance with ASC 350, Intangibles-Goodwill
and Other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Otherwise, it is required to perform a quantitative impairment test. If, at the time of an impairment
test, the carrying amount of an intangible asset exceeds its fair value, an impairment loss in an amount equal to the excess is
recognized. Subsequent reversal of impairment losses is not permitted. Gains
(if any) are not recorded until realized upon sale, at which point they would be presented net of any impairment losses in the
Company’s consolidated statements of operations. In determining the gain to be recognized upon sale, the Company calculates
the difference between the sales price and carrying value of the specific digital token sold immediately prior to sale. The
Company determines the fair value of its digital tokens on a nonrecurring basis in accordance with ASC 820, Fair Value Measurement.
See Note 7, Digital Tokens, to the consolidated financial statements for further information regarding the Company’s digital
tokens. Cost
of revenue Cost
of revenue consists primarily of compensation (including stock-based compensation) and other employee-related costs for personnel
engaged in data center and customer care functions, credit card processing fees, hosting fees, and data center rent and bandwidth
costs. Cost of revenue also includes compensation and other employee-related costs for technical personnel and subcontracting
costs relating to technology service revenue. Sales
and marketing Sales
and marketing expense consists primarily of advertising expenditures and compensation (including stock-based compensation) and
other employee-related costs for personnel engaged in sales and sales support functions. Advertising and promotional spend includes
online marketing, including fees paid to search engines, and offline marketing, which primarily consists of partner-related payments
to those who direct traffic to the Company’s brands. Total advertising expense for the year ended December 31, 2020 was
approximately $0.8 million and $1.1 million for the year ended December 31, 2019. Product
development Product
development expense, which relates to the development of technology of the Company’s applications, consists primarily of
compensation (including stock-based compensation) and other employee-related costs that are not capitalized for personnel engaged
in the design, testing and enhancement of service offerings as well as amortization of capitalized website development costs. General
and administrative General
and administrative expense consists primarily of compensation (including stock-based compensation) and other employee-related
costs for personnel engaged in executive management, finance, legal, tax, human resources and facilities costs and fees for other
professional services. General and administrative expense also includes depreciation of property and equipment and amortization
of intangible assets. Reportable
Segment The
Company operates in one reportable segment, and management assesses the Company’s financial performance and makes operating
decisions based on a single operating segmen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es in the future in excess of their
net recorded amount, the Company would make an adjustment to the deferred tax asset valuation allowance, which would reduce the
provision for income taxes. The
Company records uncertain tax positions in accordance with ASC No. 740, Accounting for Income Taxes The
Company recognizes interest and penalties related to unrecognized tax benefits on the income tax expense line in the accompanying
consolidated statement of operations. Accrued interest and penalties would be included on the related tax liability line in the
accompanying consolidated balance sheets. Stock-Based
Compensation In
accordance with ASC No. 718, Compensation – Stock Compensation Equity
instruments issued to non-employees are recorded on the basis of the fair value of the instruments, as required by Accounting
Standards Update (“ASU”) No. 2018-07, Compensation — Stock Compensation (Topic 718) The
fair value of each option granted under the Company’s Amended and Restated 2011 Long-Term Incentive Plan (the “2011
Plan”) and 2016 Long-Term Incentive Plan (the “2016 Plan”) was estimated using the Black-Scholes option-pricing
model (see Note 10 for further details). Using this model, fair value is calculated based on assumptions with respect to the (i)
expected volatility of the Company’s common stock price, (ii) expected life of the award, which for options is the period
of time over which employees and non- employees are expected to hold their options prior to exercise, (iii) expected dividend
yield on the Company’s common stock, and (iv) a risk-free interest rate, which is based on quoted U.S. Treasury rates for
securities with maturities approximating the expected term. Expected volatility is estimated based on the Company’s historical
volatilities. The expected life of options has been determined using the “simplified” method, which uses the midpoint
between the vesting date and the end of the contractual term. The expected dividend yield is zero as the Company has never paid
dividends and does not currently anticipate paying dividends in the foreseeable future. Net
Income (Loss) Per Share Basic
earnings and loss per share are computed by dividing the net income or loss available to common stockholders by the weighted average
number of common shares outstanding during the period as defined by ASC Topic 260, Earnings Per Share Cash
and Cash Equivalents The
Company considers all highly liquid investments with an original maturity of three months or less at the date of purchase to be
cash equivalents. Cash and cash equivalents consist of cash on deposit with banks and money market funds. The Company maintains
cash in bank accounts which, at times, may exceed federally insured limits. As part of its cash management process, the Company
periodically reviews the relative credit standing of these banks. The Company has not experienced any losses in such accounts
and periodically evaluates the credit worthiness of the financial institutions and has determined the credit exposure to be negligible. Receivables Accounts
receivable are composed of amounts due from our advertising partners and from credit card processing companies following the initiation
of subscription arrangements originated by the Company’s subscribers, which pay by credit card. These receivables are unsecured
and are typically settled by the payment processing company within several days of transaction processing accordingly, an allowance
for doubtful accounts is considered. Accounts receivable from advertising partners and payment processing companies amounted to
$71,410 and $130,686 on December 31, 2020 and December 31, 2019, respectively. As
of December 31, 2020, three advertising partners accounted for 61% of accounts receivable. As of December 31, 2019, three advertising
partners accounted for 47% of accounts receivable. Property
and equipment Property
and equipment are stated at cost, less accumulated depreciation and amortization. Depreciation and amortization is calculated
using the straight-line method over the estimated useful lives of those assets, as follows:
Computers
and equipment 5
years
Website
development 3
years
Furniture
and fixtures 7
years
Leasehold
improvements Shorter
of estimated useful life or remaining lease term Repairs
and maintenance costs are expensed as incurred. Property
and equipment is evaluated for recoverability whenever events or changes in circumstances indicate that the carrying amounts of
the assets might not be recoverable. In evaluating an asset for recoverability, the Company estimates the future cash flow expected
to result from the use and eventual disposition of the asset. If the expected future undiscounted cash flow is less than the carrying
amount of the asset, an impairment loss, equal to the excess of the carrying amount over the fair value of the asset, is recognized.
No impairment losses were recorded on property and equipment for the periods presented in these consolidated financial statements. Website
Development Costs In
accordance with ASC 350-50, Website Development Costs Goodwill Goodwill
is recorded when the purchase price paid for an acquisition exceeds the estimated fair value of the net identified tangible and
intangible assets acquired. The Company evaluates its goodwill for impairment in accordance with ASC 350, Intangibles –
Goodwill and Other (as amended by ASU 2017-04) The
Company tests the recorded amount of goodwill for impairment on an annual basis on December 31 of each fiscal year or more frequently
if there are indicators that the carrying amount of the goodwill exceeds its carried value. The Company has one reporting unit.
The Company performed a qualitative assessment and concluded that no impairment existed as of December 31, 2020, compared to an
impairment of $6.8 million for the year ended December 31, 2019 (See Note 5 for further details on the impairment recorded for
the year ended December 31, 2019). Intangible
Assets The
Company’s intangible assets represent definite lived intangible assets, which are being amortized on a straight-line basis
over their estimated useful lives as follows:
Patents 20 years
Trade
names, trademarks, product names, URLs 5-10 years
Internally
developed software 5-6 years
Non-compete
agreements 3 years
Subscriber/customer
relationships 3-12 years
Lead
pool 2 years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No impairments were recorded on intangible assets as no impairment indicators were noted for the periods presented in these consolidated
financial statements. Leases Effective
December 31, 2018, the Company accounts for its leases under ASC 842, Leases Recent
Accounting Pronouncemen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3. Discontinued
Operations On
January 31, 2019, the Company entered into an Asset Purchase Agreement with The Dating Company, LLC, pursuant to which the Company
sold substantially all of the assets related to its online dating services business under the domain names FirstMet, 50more, and
The Grade (collectively, the “Dating Services Business”) for a cash purchase price of $1.6 million. The closing of
the asset sale was effective as of January 31, 2019. In the first quarter of 2019, management determined
that the disposal of the Dating Services Business met the criteria for presentation as discontinued operations. Accordingly, the
results of the Dating Services Business are presented as discontinued operations in the Company’s consolidated statements
of operations through January 31, 2019, the date of sale, and are excluded from continuing operations for all periods presented.
In addition, the assets and liabilities of the Dating Services Business are classified as held for sale in the Company’s
consolidated balance sheets for all periods presented. The
following tables summarize the major line items included in loss from discontinued operations for the Dating Services Business
for the periods presented:
Year
Ended
2020 2019
Revenues $ - $ 440,225
Costs
of revenue - (115,338 )
Sales
and marketing expense - (270,200 )
Product
development expense - (76,845 )
General
and administrative expense - (82,722 )
Loss
from discontinued operations $ - $ (104,880 ) There
were no major line items included in loss from discontinued operations for the Dating Services Business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08:25:38Z</dcterms:created>
  <dcterms:modified xmlns:dcterms="http://purl.org/dc/terms/" xmlns:xsi="http://www.w3.org/2001/XMLSchema-instance" xsi:type="dcterms:W3CDTF">2021-03-23T08:25:38Z</dcterms:modified>
</cp:coreProperties>
</file>